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cquisition betting software te" sheetId="9" state="visible" r:id="rId9"/>
    <sheet xmlns:r="http://schemas.openxmlformats.org/officeDocument/2006/relationships" name="Intangible Assets" sheetId="10" state="visible" r:id="rId10"/>
    <sheet xmlns:r="http://schemas.openxmlformats.org/officeDocument/2006/relationships" name="Restricted Cash" sheetId="11" state="visible" r:id="rId11"/>
    <sheet xmlns:r="http://schemas.openxmlformats.org/officeDocument/2006/relationships" name="Other Long Term Liabilities" sheetId="12" state="visible" r:id="rId12"/>
    <sheet xmlns:r="http://schemas.openxmlformats.org/officeDocument/2006/relationships" name="Line of Credit-Bank" sheetId="13" state="visible" r:id="rId13"/>
    <sheet xmlns:r="http://schemas.openxmlformats.org/officeDocument/2006/relationships" name="Liability in connection with ac" sheetId="14" state="visible" r:id="rId14"/>
    <sheet xmlns:r="http://schemas.openxmlformats.org/officeDocument/2006/relationships" name="Related party transactions and " sheetId="15" state="visible" r:id="rId15"/>
    <sheet xmlns:r="http://schemas.openxmlformats.org/officeDocument/2006/relationships" name="Investment in Non-consolidated " sheetId="16" state="visible" r:id="rId16"/>
    <sheet xmlns:r="http://schemas.openxmlformats.org/officeDocument/2006/relationships" name="Stockholders Equity" sheetId="17" state="visible" r:id="rId17"/>
    <sheet xmlns:r="http://schemas.openxmlformats.org/officeDocument/2006/relationships" name="Debentures and Convertible Note" sheetId="18" state="visible" r:id="rId18"/>
    <sheet xmlns:r="http://schemas.openxmlformats.org/officeDocument/2006/relationships" name="Promissory Notes Payable - Othe" sheetId="19" state="visible" r:id="rId19"/>
    <sheet xmlns:r="http://schemas.openxmlformats.org/officeDocument/2006/relationships" name="Bank Loan Payable" sheetId="20" state="visible" r:id="rId20"/>
    <sheet xmlns:r="http://schemas.openxmlformats.org/officeDocument/2006/relationships" name="Warrants" sheetId="21" state="visible" r:id="rId21"/>
    <sheet xmlns:r="http://schemas.openxmlformats.org/officeDocument/2006/relationships" name="Revenu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Nature of Business (Poli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Intangible Assets (Tables)" sheetId="29" state="visible" r:id="rId29"/>
    <sheet xmlns:r="http://schemas.openxmlformats.org/officeDocument/2006/relationships" name="Other Long Term Liabilities (Ta" sheetId="30" state="visible" r:id="rId30"/>
    <sheet xmlns:r="http://schemas.openxmlformats.org/officeDocument/2006/relationships" name="Related party transactions an_2" sheetId="31" state="visible" r:id="rId31"/>
    <sheet xmlns:r="http://schemas.openxmlformats.org/officeDocument/2006/relationships" name="Investment in Non-consolidate_2" sheetId="32" state="visible" r:id="rId32"/>
    <sheet xmlns:r="http://schemas.openxmlformats.org/officeDocument/2006/relationships" name="Warrants (Tables)" sheetId="33" state="visible" r:id="rId33"/>
    <sheet xmlns:r="http://schemas.openxmlformats.org/officeDocument/2006/relationships" name="Revenues (Tables)"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Acquisition- Purchase price (De" sheetId="41" state="visible" r:id="rId41"/>
    <sheet xmlns:r="http://schemas.openxmlformats.org/officeDocument/2006/relationships" name="Acquisitions (Details Narrative" sheetId="42" state="visible" r:id="rId42"/>
    <sheet xmlns:r="http://schemas.openxmlformats.org/officeDocument/2006/relationships" name="Intangible Assets - Intangibles" sheetId="43" state="visible" r:id="rId43"/>
    <sheet xmlns:r="http://schemas.openxmlformats.org/officeDocument/2006/relationships" name="Intangible Assets - Useful life" sheetId="44" state="visible" r:id="rId44"/>
    <sheet xmlns:r="http://schemas.openxmlformats.org/officeDocument/2006/relationships" name="Intangible Assets (Details Narr" sheetId="45" state="visible" r:id="rId45"/>
    <sheet xmlns:r="http://schemas.openxmlformats.org/officeDocument/2006/relationships" name="Other Long Term Liabilities (De" sheetId="46" state="visible" r:id="rId46"/>
    <sheet xmlns:r="http://schemas.openxmlformats.org/officeDocument/2006/relationships" name="Line of Credit-Bank (Details Na" sheetId="47" state="visible" r:id="rId47"/>
    <sheet xmlns:r="http://schemas.openxmlformats.org/officeDocument/2006/relationships" name="Related party transactions an_3" sheetId="48" state="visible" r:id="rId48"/>
    <sheet xmlns:r="http://schemas.openxmlformats.org/officeDocument/2006/relationships" name="Related party transactions an_4" sheetId="49" state="visible" r:id="rId49"/>
    <sheet xmlns:r="http://schemas.openxmlformats.org/officeDocument/2006/relationships" name="Investment in Non-consolidate_3" sheetId="50" state="visible" r:id="rId50"/>
    <sheet xmlns:r="http://schemas.openxmlformats.org/officeDocument/2006/relationships" name="Investment in Non-consolidate_4" sheetId="51" state="visible" r:id="rId51"/>
    <sheet xmlns:r="http://schemas.openxmlformats.org/officeDocument/2006/relationships" name="Stockholders Equity (Details Na" sheetId="52" state="visible" r:id="rId52"/>
    <sheet xmlns:r="http://schemas.openxmlformats.org/officeDocument/2006/relationships" name="Debentures and Convertible No_2" sheetId="53" state="visible" r:id="rId53"/>
    <sheet xmlns:r="http://schemas.openxmlformats.org/officeDocument/2006/relationships" name="Promissory Notes Payable (Detai" sheetId="54" state="visible" r:id="rId54"/>
    <sheet xmlns:r="http://schemas.openxmlformats.org/officeDocument/2006/relationships" name="Bank Loan Payable (Details Narr" sheetId="55" state="visible" r:id="rId55"/>
    <sheet xmlns:r="http://schemas.openxmlformats.org/officeDocument/2006/relationships" name="Warrants (Details Narrative)" sheetId="56" state="visible" r:id="rId56"/>
    <sheet xmlns:r="http://schemas.openxmlformats.org/officeDocument/2006/relationships" name="Warrants - Assumptions (Details" sheetId="57" state="visible" r:id="rId57"/>
    <sheet xmlns:r="http://schemas.openxmlformats.org/officeDocument/2006/relationships" name="Warrants (Details)" sheetId="58" state="visible" r:id="rId58"/>
    <sheet xmlns:r="http://schemas.openxmlformats.org/officeDocument/2006/relationships" name="Revenues (Details)" sheetId="59" state="visible" r:id="rId59"/>
    <sheet xmlns:r="http://schemas.openxmlformats.org/officeDocument/2006/relationships" name="Income Taxes (Details Narrative"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09">
  <si>
    <t>Document and Entity Information - USD ($)</t>
  </si>
  <si>
    <t>12 Months Ended</t>
  </si>
  <si>
    <t>Dec. 31, 2018</t>
  </si>
  <si>
    <t>Mar. 07, 2019</t>
  </si>
  <si>
    <t>Jun. 29, 2018</t>
  </si>
  <si>
    <t>Document And Entity Information</t>
  </si>
  <si>
    <t>Entity Registrant Name</t>
  </si>
  <si>
    <t>Newgioco Group, Inc.</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mall Business</t>
  </si>
  <si>
    <t>true</t>
  </si>
  <si>
    <t>Entity Emerging Growth Company</t>
  </si>
  <si>
    <t>Entity Shell Business</t>
  </si>
  <si>
    <t>Entity Public Float</t>
  </si>
  <si>
    <t>Entity Common Stock, Shares Outstanding</t>
  </si>
  <si>
    <t>Document Fiscal Period Focus</t>
  </si>
  <si>
    <t>FY</t>
  </si>
  <si>
    <t>Document Fiscal Year Focus</t>
  </si>
  <si>
    <t>Consolidated Balance Sheets - USD ($)</t>
  </si>
  <si>
    <t>Dec. 31, 2017</t>
  </si>
  <si>
    <t>Current Assets</t>
  </si>
  <si>
    <t>Cash and cash equivalents</t>
  </si>
  <si>
    <t>Accounts receivable</t>
  </si>
  <si>
    <t>Gaming accounts receivable</t>
  </si>
  <si>
    <t>Prepaid expenses</t>
  </si>
  <si>
    <t>Related Party Receivable</t>
  </si>
  <si>
    <t xml:space="preserve"> </t>
  </si>
  <si>
    <t>Other current assets</t>
  </si>
  <si>
    <t>Total Current Assets</t>
  </si>
  <si>
    <t>Noncurrent Assets</t>
  </si>
  <si>
    <t>Restricted cash</t>
  </si>
  <si>
    <t>Property, plant and equipment</t>
  </si>
  <si>
    <t>Intangible assets</t>
  </si>
  <si>
    <t>Goodwill</t>
  </si>
  <si>
    <t>Investment in non-consolidated entities</t>
  </si>
  <si>
    <t>Total Noncurrent Assets</t>
  </si>
  <si>
    <t>Total Assets</t>
  </si>
  <si>
    <t>Current Liabilities</t>
  </si>
  <si>
    <t>Line of credit - bank</t>
  </si>
  <si>
    <t>Accounts payable and accrued liabilities</t>
  </si>
  <si>
    <t>Gaming accounts balances</t>
  </si>
  <si>
    <t>Taxes payable</t>
  </si>
  <si>
    <t>Advances from stockholders</t>
  </si>
  <si>
    <t>Liability in connection with acquisition</t>
  </si>
  <si>
    <t>Debentures, net of discount</t>
  </si>
  <si>
    <t>Derivative liability</t>
  </si>
  <si>
    <t>Promissory notes payable - other</t>
  </si>
  <si>
    <t>Promissory notes payable- related party</t>
  </si>
  <si>
    <t>Bank loan payable - current portion</t>
  </si>
  <si>
    <t>Total Current Liabilities</t>
  </si>
  <si>
    <t>Bank loan payable</t>
  </si>
  <si>
    <t>Other long term liabilities</t>
  </si>
  <si>
    <t>Total Liabilities</t>
  </si>
  <si>
    <t>Stockholders' Deficiency</t>
  </si>
  <si>
    <t>Preferred Stock, $0.0001 par value, 20,000,000 shares authorized, 0 shares issued and 0 shares outstanding as of June 30, 2018 and December 31, 2017</t>
  </si>
  <si>
    <t>Common Stock, $0.0001 par value, 80,000,000 shares authorized; 75,540,298 and 74,143,590 shares issued and outstanding as of December 31, 2018 and 2017</t>
  </si>
  <si>
    <t>Additional - paid in capital</t>
  </si>
  <si>
    <t>Accumulated other comprehensive income</t>
  </si>
  <si>
    <t>Accumulated deficit</t>
  </si>
  <si>
    <t>Total Stockholders' Equity</t>
  </si>
  <si>
    <t>Total Liabilities and Stockholders' Equity</t>
  </si>
  <si>
    <t>Consolidated Balance Sheets (Parenthetical) - $ / shares</t>
  </si>
  <si>
    <t>STOCKHOLDERS' EQUITY</t>
  </si>
  <si>
    <t>Preferred Stock - par value</t>
  </si>
  <si>
    <t>Preferred stock - authorized</t>
  </si>
  <si>
    <t>Preferred stock - issued</t>
  </si>
  <si>
    <t>Preferred stock - outstanding</t>
  </si>
  <si>
    <t>Common Stock - par value</t>
  </si>
  <si>
    <t>Common Stock - authorized</t>
  </si>
  <si>
    <t>Common Stock - issued</t>
  </si>
  <si>
    <t>Common Stock - outstanding</t>
  </si>
  <si>
    <t>Consolidated Statements of Comprehensive Income (Loss) - USD ($)</t>
  </si>
  <si>
    <t>Income Statement [Abstract]</t>
  </si>
  <si>
    <t>Revenue</t>
  </si>
  <si>
    <t>Costs and expenses</t>
  </si>
  <si>
    <t>Selling expenses</t>
  </si>
  <si>
    <t>General and administrative expenses</t>
  </si>
  <si>
    <t>Total Costs and Expenses</t>
  </si>
  <si>
    <t>Income (Loss) from Operations</t>
  </si>
  <si>
    <t>Other Expenses (Income)</t>
  </si>
  <si>
    <t>Interest expense, net of interest income</t>
  </si>
  <si>
    <t>Changes in fair value of derivative liabilities</t>
  </si>
  <si>
    <t>Imputed interest on related party advances</t>
  </si>
  <si>
    <t>Gain on litigation settlement</t>
  </si>
  <si>
    <t>Loss on issuance of debt</t>
  </si>
  <si>
    <t>Impairment on investment</t>
  </si>
  <si>
    <t>Other Expense</t>
  </si>
  <si>
    <t>Total Other Expenses (Income)</t>
  </si>
  <si>
    <t>Income (Loss) before income taxes</t>
  </si>
  <si>
    <t>Income taxes provision</t>
  </si>
  <si>
    <t>Net Income (Loss)</t>
  </si>
  <si>
    <t>Other Comprehensive Income (Loss)</t>
  </si>
  <si>
    <t>Foreign currency translation adjustment</t>
  </si>
  <si>
    <t>Comprehensive Income (Loss)</t>
  </si>
  <si>
    <t>Net Income (Loss) per common share - basic</t>
  </si>
  <si>
    <t>Net Income (Loss) per common share - diluted</t>
  </si>
  <si>
    <t>Weighted average number of common shares outstanding basic</t>
  </si>
  <si>
    <t>Weighted average number of common shares outstanding diluted</t>
  </si>
  <si>
    <t>Consolidated Statements of Changes in Stockholders Equity (Deficiency) - USD ($)</t>
  </si>
  <si>
    <t>Common Stock</t>
  </si>
  <si>
    <t>Additional Paid-In Capital</t>
  </si>
  <si>
    <t>Accumlated Other Comprehensive Income</t>
  </si>
  <si>
    <t>Accumulated Deficit</t>
  </si>
  <si>
    <t>Total</t>
  </si>
  <si>
    <t>Beginning Balance, Shares at Dec. 31, 2016</t>
  </si>
  <si>
    <t>Beginning Balance, Amount at Dec. 31, 2016</t>
  </si>
  <si>
    <t>Shares issued for services, shares</t>
  </si>
  <si>
    <t>Stock issued for services</t>
  </si>
  <si>
    <t>Imputed interest on stock advances</t>
  </si>
  <si>
    <t>Beneficial conversion value of debt</t>
  </si>
  <si>
    <t>Common stock issued with debentures</t>
  </si>
  <si>
    <t>Net income (loss)</t>
  </si>
  <si>
    <t>Ending Balance, Shares at Dec. 31, 2017</t>
  </si>
  <si>
    <t>Ending Balance, Amount at Dec. 31, 2017</t>
  </si>
  <si>
    <t>Adoption of ASU 2017-11</t>
  </si>
  <si>
    <t>Shares issued for warrants, shares</t>
  </si>
  <si>
    <t>Shares issued for warrants</t>
  </si>
  <si>
    <t>Common stock issued with debentures, shares</t>
  </si>
  <si>
    <t>Warrants issued with debt</t>
  </si>
  <si>
    <t>Common stock issued for the purchase of subsidiaries,shares</t>
  </si>
  <si>
    <t>Common stock issued for the purchase of subsidiaries</t>
  </si>
  <si>
    <t>Purchase of treasury stock, shares</t>
  </si>
  <si>
    <t>Purchase of treasury stock</t>
  </si>
  <si>
    <t>Ending Balance, Shares at Dec. 31, 2018</t>
  </si>
  <si>
    <t>Ending Balance, Amount at Dec. 31, 2018</t>
  </si>
  <si>
    <t>Consolidated Statements of Cash Flows - USD ($)</t>
  </si>
  <si>
    <t>Cash Flows from Operating Activities</t>
  </si>
  <si>
    <t>Net loss</t>
  </si>
  <si>
    <t>Adjustments to reconcile net loss to net cash used in operating activities</t>
  </si>
  <si>
    <t>Depreciation and amortization</t>
  </si>
  <si>
    <t>Amortization of deferred costs</t>
  </si>
  <si>
    <t>Non-cash interest</t>
  </si>
  <si>
    <t>Imputed interest on advances from stockholders</t>
  </si>
  <si>
    <t>Unrealized loss on trading securities</t>
  </si>
  <si>
    <t>Impairment (recovery) of assets</t>
  </si>
  <si>
    <t>Bad debt expense</t>
  </si>
  <si>
    <t>Changes in operating assets and liabilities</t>
  </si>
  <si>
    <t>Gaming account liabilities</t>
  </si>
  <si>
    <t>Customer Deposits</t>
  </si>
  <si>
    <t>Long term liability</t>
  </si>
  <si>
    <t>Net Cash Provided by (Used in) Operating Activities</t>
  </si>
  <si>
    <t>Cash Flows from Investing Activities</t>
  </si>
  <si>
    <t>Acquisition of property, plant, and equipment, and intangible assets</t>
  </si>
  <si>
    <t>Increase in restricted cash</t>
  </si>
  <si>
    <t>Net Cash Used in Investing Activities</t>
  </si>
  <si>
    <t>Cash Flows from Financing Activities</t>
  </si>
  <si>
    <t>Proceeds from (repayment of) bank credit line, net</t>
  </si>
  <si>
    <t>Proceeds from (repayment of) bank loan</t>
  </si>
  <si>
    <t>Repayment of bank credit line</t>
  </si>
  <si>
    <t>Proceeds from debentures and convertible notes, net of repayment</t>
  </si>
  <si>
    <t>Advance to related party</t>
  </si>
  <si>
    <t>Advances from stockholders, net of repayment</t>
  </si>
  <si>
    <t>Net Cash Provided by (Used in) Financing Activities</t>
  </si>
  <si>
    <t>Effect of change in exchange rate</t>
  </si>
  <si>
    <t>Net increase (decrease) in cash</t>
  </si>
  <si>
    <t>Cash - beginning of year</t>
  </si>
  <si>
    <t>Cash - end of year</t>
  </si>
  <si>
    <t>Supplemental disclosure of cash flow information:</t>
  </si>
  <si>
    <t>Cash paid during the year for: Interest</t>
  </si>
  <si>
    <t>Cash paid during the year for: Income taxes</t>
  </si>
  <si>
    <t>Supplemental cash flow disclosure for non-cash activities:</t>
  </si>
  <si>
    <t>Cashless exercise of warrants</t>
  </si>
  <si>
    <t>Common shares issued for the acquisition of intangible</t>
  </si>
  <si>
    <t>Common stock issued with debt</t>
  </si>
  <si>
    <t>Discount due to warrants issued with debt</t>
  </si>
  <si>
    <t>Discount due to beneficial conversion feature</t>
  </si>
  <si>
    <t>Discount due to broker warrants issued with debt</t>
  </si>
  <si>
    <t>Reclassification of derivative liabilities to equity and cumulative effect of adoption of ASU 2017-11</t>
  </si>
  <si>
    <t>Basis of Presentation and Nature of Business</t>
  </si>
  <si>
    <t>Organization, Consolidation and Presentation of Financial Statements [Abstract]</t>
  </si>
  <si>
    <t>1. Basis of Presentation and Nature of Business Basis of Consolidation The consolidated financial statements include
the financial statements of the Company and its subsidiaries, all of which are wholly owned. All significant inter-company transactions
are eliminated upon consolidation. Certain amounts of prior periods were reclassified
to conform with current period presentation. Nature of Business Newgioco Group, Inc. ("Newgioco Group"
or the "Company") was incorporated in the state of Delaware on August 26, 1998 as Pender International Inc. On September
30, 2005, the Company changed its name to Empire Global Corp., and on July 20, 2016 changed its name to Newgioco Group, Inc. The
Company maintains its principal executive offices headquartered in Toronto, Canada with wholly-owned subsidiaries in Canada, Italy,
Malta and Austria. Our subsidiaries include: Multigioco Srl (“Multigioco”),
acquired on August 15, 2014, Rifa Srl (“Rifa”), acquired on January 1, 2015, and Ulisse GmbH (“Ulisse”)
and Odissea Betriebsinformatik Beratung GmbH (“Odissea”) which were both acquired on July 1, 2016 and a non-operating
subsidiary Newgioco Group, Inc. based in Canada. Newgioco Group is a commercial stage and vertically
integrated company which owns and operates an innovative, certified Betting Platform Software (“BPS”), offering a complete
suite of online and offline leisure gaming services including sports betting, a variety of lottery and casino gaming on a business-to-business
basis. Newgioco Group also operates a retail distribution network through regulated websites and licensed betting locations situated
throughout Italy.</t>
  </si>
  <si>
    <t>Summary of Significant Accounting Policies</t>
  </si>
  <si>
    <t>Accounting Policies [Abstract]</t>
  </si>
  <si>
    <t>2. Summary of Significant Accounting Policies Basis of consolidation The consolidated financial statements include
the financial statements of the Company and its subsidiaries, all of which are wholly-owned. All significant inter-company transactions
are eliminated upon consolidation. Certain items in prior periods were reclassified
to conform to the current period presentation.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and the value of deferred taxes and related
valuation allowances. Certain estimates, including evaluating the collectability of receivables and advances, could be affected
by external conditions, including those unique to our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Goodwill Goodwill is recognized for the excess of the
purchase price over the fair value of tangible and identifiable intangible net assets of businesses acquired. Goodwill is not being
amortized but is reviewed at least annually for impairment. In the Company’s evaluation of goodwill impairment, it performs
a qualitative assessment to determine if it is more likely than not that the fair value of a reporting unit is less than its carrying
amount. If the qualitative assessment is not conclusive, the Company proceeds to a two-step process to test goodwill for impairment
including comparing the fair value of the reporting unit to its carrying value (including attributable goodwill). Fair value for
the Company’s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the Company
performs its annual impairment testing in the fourth quarter. The Company performs the allocation based on its knowledge of the
market in which we operate, and our overall knowledge of the leisure betting and gaming industry. There was no goodwill impairment recorded as
a result of the last quantitative assessment in the fourth quarter of 2018. Loss Contingencies The Company may be subject to claims, suits,
government investigations, and other proceedings involving competition and antitrust, intellectual property, privacy, indirect
taxes, labor and employment, commercial disputes, content generated by its users, goods and services offered by advertisers or
publishers using our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monthly basis,
developments in its legal matters that could affect the amount of liability that has been previously accrued, and the matters and
related ranges of possible losses disclosed and make adjustments and changes to its disclosures as appropriate. Significant judgment
is required to determine both the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our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Derivative Financial Instruments The Company does not use derivative instruments
to hedge exposures to cash flow, market, or foreign currency risks. The Company evaluates all of its financial instruments, including
convertible debentures an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As a result of the adoption of ASU 2017-11
in the third quarter of 2018, the Company has no derivative financials instruments classified as a liability at December 31, 2018.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warrants granted and
convertible debt. When the Company incurs a net loss, the effect of the Company’s outstanding stock warrants and convertible
debt are not included in the calculation of diluted earnings (loss) per share as the effect would be anti-dilutive. Accordingly,
basic and diluted net loss per share are identical for the year ended December 31, 2018. On December 20, 2017, the Company completed
a two-for-one forward stock split in the form of a stock dividend. All references made to share or per share amounts in the accompanying
consolidated financial statements and applicable disclosures have been retroactively adjusted to reflect such forward stock split. The following
is a reconciliation of weighted average shares and a calculation of earnings per share:
,
2018 2017
Net Income (Loss) (3,046,308 ) 1,365,886
Weighted Average Basic Shares 75,887,946 74,032,631
Effect of Dilutive Securities 1,312,317
Weighted Average Diluted Shares 75,887,946 75,344,948
Earnings per share
Basic (0.04 ) 0.02
Diluted (0.04 ) 0.02 Currency translation The Company's subsidiaries operate in Europe
with a functional currency of Euro and in Canada with a functional currency of Canadian dollars. In the consolidated financial
statements, revenue and expense accounts are translated at the average rates during the period, assets and liabilities are translated
at period-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 Revenue Recognition In May 2014, the FASB issued Accounting Standards
Update (“ASU”) 2014-09, “Revenue from Contracts with Customers (Topic 606),” which requires revenue to
be recognized when promised goods or services are transferred to customers in an amount that reflects the consideration that is
expected to be received for those goods or services. ASU 2014-09 (“ASC Topic 606”) supersedes the existing revenue
recognition guidance and is effective for interim and annual reporting periods beginning after December 15, 2017. The Company adopted
ASC Topic 606 on January 1, 2018 and has determined that the new standard does not have a material impact on the nature and timing
of revenues recognized. Revenues from sports-betting, casino, cash
and skill games, slots, bingo and horse race wagers represent the gross pay-ins (also referred to as “handle” or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PS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were recognized on an accrual basis as earned. Cash and cash equivalents The Company considers all highly liquid debt
instruments with maturities of three months or less at the time acquired to be cash equivalents. Cash equivalents represent short-term
investments consisting of investment-grade corporate and government obligations, carried at cost, which approximates market value.
The Company had no cash equivalents as of December 31, 2018 and 2017. The Company primarily places its cash with
high-credit quality financial institutions located in the United States which are insured by the Federal Deposit Insurance Corporation,
in Canada which are insured by the Canadian Deposit Insurance Corporation, in Italy which is insured by the Italian deposit guarantee
fund Fondo Interbancario di Tutela dei Depositi (FITD) and in Germany which is a member of the Deposit Protection Fund of the Association
of German Banks (Einlagensicherungsfonds des Bundesverbandes deutscher Banken). Gaming accounts receivable Gaming accounts receivable represent gaming
deposits made by customers to their online gaming accounts either directly by credit card, bank wire, e-wallet or other accepted
method through one of the Company’s websites or indirectly by cash collected at the cashier of a betting shop but not yet
credited to our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bad debt expense of approximately
$6,000 and $136,000 for the years ended December 31, 2018 and 2017, respectively. All balances previously recorded as allowance
for doubtful accounts were written off as uncollectible. Gaming account balances Gaming account balances represent customer
balances, including winnings and deposits, that are held as credits in online gaming accounts and have not as of yet been used
or withdrawn by the customers. Customers can request payment from the Company at any time and the payment to customers can be made
through bank wire, credit card, or cash disbursement from one of our locations. Online gaming account credit balances are non-interest
bearing.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term
investments, prepaid expenses, accounts receivables, other current assets, accounts payable and accrued liabilities, gaming account
balance, and advances from shareholder approximate fair value because of the short-term maturity of these financial instruments. The following
table provides a summary of the changes in fair value, including net transfers in and/or out, of the derivative financial instruments,
measured at fair value on a recurring basis using significant unobservable inputs for the year ended December 31, 2018 and the
year ended December 31, 2017. Refer to this Note for accounting of early adoption of ASU 2017-11.
Balance at December 31, 2016 $ 211,262
Issued during the year ended December 31, 2017 268,884
Exercised during the year ended December 31, 2017 —
Change in fair value recognized in operations (257,231 )
Balance at December 31, 2017 $ 222,915
Issued during the year ended December 31, 2018 31,010,535
Canceled during the year ended December 31, 2018 (470,070 )
Change in fair value recognized in operations (18,268,653 )
Adjustment due to ASU 2017-11 (12,494,727 )
Balance at December 31, 2018 $ — Property, plant and equipment Property, plant and equipment are stated at
acquisition cost less accumulated depreciation and adjustments for impairment losses. Expenditures are capitalized only when they
increase the future economic benefits embodied in an item of property, plant and equipment. All other expenditures are recognized
as expenses in the statement of income as incurred. Depreciation is charged on a straight-line
basis over the estimated remaining useful lives of the individual assets. Amortization commences from the time an asset is put
into operation. The range of the estimated useful lives is as follows:
Trademarks / names 14 years
Office equipment 5 years
Office furniture 8 1/3 years
Signs and displays 5 years Leases Leases are reviewed and classified as capital
or operating at their inception in accordance with ASC Topic 840, Accounting for Leases. For leases that contain rent escalations,
the Company records rent expense on the straight-line method. The difference between rent expense recorded and the amount paid
is credited or charged to deferred rent account and is included in accrued expenses and other current liabilities. All lease agreements of the Company as lessees
are accounted for as operating leases as of December 31, 2018 and 2017.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The recently passed comprehensive tax reform
bill could adversely affect the Company’s business and financial condition. The Company has elected to include interest
and penalties related to uncertain tax positions, if determined, as a component of income tax expense. In Italy, tax years beginning 2012 forward,
are open and subject to examination, while in Austria companies are open and subject to inspection for five years and ten years
for inspection of serious infractions. In the United States and Canada, tax years beginning 2014 forward, are subject to examination.
The Company is not currently under examination and it has not been notified of a pending examination. 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The Company adopted FASB ASC 220-10-45, "Reporting
Comprehensive Income". ASC 220-10-45 establishes standards for reporting and presentation of comprehensive income and its
components in a full set of financial statements. Comprehensive income consists of net income and unrealized gains (losses) on
available for sale marketable securities; foreign currency translation adjustments and changes in market value of future contracts
that qualify as a hedge; and negative equity adjustments. Investment in Non-Consolidated Entities Investments in non-consolidated entities are
accounted for using the equity method or cost basis depending upon the level of ownership and/or the Company's ability to exercise
significant influence over the operating and financial policies of the investee, except where investments have a readily determinable
fair valu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s investment in Banca Veneto
SPA was accounted for at cost. The Company monitors its investment for impairment annually and makes appropriate reductions in
the carrying value if it determines that an impairment charge is required based on qualitative and quantitative information. Equity investments with readily determinable
fair value, are measured at fair value with changes in fair value recognized in earnings. The Company’s investment in Zoompass
Holdings Inc was accounted for at fair value. These securities have readily determinable fair values and subsequent to the adoption
of ASU 2016-01 on January 1, 2018, changes in fair value are recorded to earnings. Net unrealized losses recorded to earnings related
to these securities were $75,000 and $0 for the years ended December 31, 2018 and 2017 respectively. Recent Accounting Pronouncements On January 1, 2018, the Company adopted ASU
2016-01, Financial Instruments - Overall (Subtopic 825-10) Recognition and Measurement of Financial Assets and Financial Liabilities.
The ASU provides guidance related to the recognition and measurement of financial assets and financial liabilities with changes
primarily affecting equity investments and disclosure of financial instruments. Under the new guidance, equity investments with
readily determinable fair value, except those accounted for under the equity method of accounting, will be measured at fair value
with changes in fair value recognized in earnings. Prior period amounts have not been adjusted and continue to be reported in accordance
with the previous accounting guidance. The adoption of this standard on did not have a material impact on the Company’s consolidated
financial statements. In February 2016, the FASB issued Accounting
Standards Update No. 2016-02 (ASU 2016-02) which amends the FASB ASC and created Topic 842, "Leases." Under Topic 842,
lessees are required to recognize assets and liabilities on the balance sheet for most leases and provides for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 The Company is currently in the process
of evaluating the impact of the adoption of this standard on its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This Company adopted ASU 2017-09 on January 1, 2018 and has determined that the new standard does not
have a material impact the Company’s consolidated financial statements. In July 2017, the FASB issued ASU 2017-11,
Earnings Per Share (Topic 260), Distinguishing Liabilities from Equity (Topic 480), Derivatives and Hedging (Topic 815). The amendments
i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transaction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Company early adopted the ASU 2017-11 in the
third quarter of 2018. Adoption of ASU 2017-11 The Company changed its method of accounting
for all of our outstanding Debentures and Warrants through the early adoption of ASU 2017-11 during the three months ended September
30, 2018 on a modified retrospective basis. Accordingly, the Company reclassified the warrant and conversion option derivative
liabilities to additional paid in capital on its January 1, 2018 consolidated balance sheets totaling approximately $222,915 and
recorded the cumulative effect of the adoption to the beginning balance of accumulated deficit of approximately $64,966. This resulted
to an increase in additional paid-in capital by $287,881. In addition, because of the modified retrospective adoption, the Company
recalculated the derivative liabilities for debt issued in 2018 and reduced the loss on debt issuance and change in fair value
of derivative liabilities on its consolidated statements of operations by approximately $5 million and reduced amortization of
debt discount by approximately $650,000 for the year ended December 31, 2018. The following table provides a reconciliation of
the warrant derivative liability, convertible debt, conversion, additional paid-in capital and accumulated deficit on the consolidated
balance sheet as of January 1, 2018:
Convertible Debt Derivative Liability Additional Paid-in Capital Accumulated Deficit
Balance, January 1, 2018 (Prior to adoption of ASU 2017-11 $ 1,148,107 $ 222,915 $ 14,254,582 $ (9,897,620 )
Reclassified derivative liabilities and cumulative effect of adoption — (222,915 ) 287,881 (64,966 )
Balance, January 1, 2018 (After adoption of ASU 2017-11) $ 1,148,107 $ — $ 14,542,463 $ (9,962,586 ) There are no other recently issued accounting
standards that are expected to have a material effect on our financial condition, results of operations or cash flows.</t>
  </si>
  <si>
    <t>Acquisition betting software technology; offline and land-based gaming assets</t>
  </si>
  <si>
    <t>Business Combinations [Abstract]</t>
  </si>
  <si>
    <t>Acquisition of betting software technology; offline and land-based gaming assets</t>
  </si>
  <si>
    <t>3. Acquisition of betting software technology;
offline and land-based gaming assets Odissea Betriebsinformatik Beratung GmbH
(“Odissea”) Acquisition On June 30, 2016, the Company entered into
a Share Exchange Agreement (“Odissea SPA”), which closed on July 1, 2016, with the former shareholders of Odissea organized
under the laws of Austria. Odissea operates a proprietary betting operating system. Pursuant to the agreement, the Company issued
8,772,200 shares of common stock in consideration for 100% of the issued and outstanding shares of Odissea. As a result of this
acquisition, the former shareholders of Odissea now hold approximately 15.57% of the issued and outstanding shares of common stock
of the Company. Pursuant to the Odissea SPA, upon completion
of certification of the betting operating system by Italy’s online gaming and betting regulator, Agenzia delle Dogane e dei
Monopoli (“ADM”) which was obtained on June 30, 2017, the former shareholders of Odissea have an option to resell to
the Company 50% of the shares of common stock issued in consideration for the purchase price (or 4,386,100 shares) at a fixed price
of USD $0.50 per share (the “Odissea Put Option”). As of the date of this report, the Odissea Put Option has been extended
indefinitely by mutual consent. The purchase price was allocated to the fair
market value of tangible and intangible assets acquired and liabilities assumed. Intangible assets will be amortized over their
remaining useful life as follows:
Remaining Useful Life
Current assets $ 210,505
Property, Plant and Equipment 30,638
Identifiable intangible assets:
Betting Operating System 1,685,371 15 years
Less: liabilities assumed (215,935 )
Total identifiable assets less liabilities assumed 1,710,579
Total purchase price 1,710,579
Excess purchase price $ — Ulisse GmbH (“Ulisse”) Acquisition On June 30, 2016, the Company entered into
a Share Exchange Agreement (“Ulisse SPA”), which closed on July 1, 2016, with the former shareholders of Ulisse organized
under the laws of Austria. Ulisse operates a network of approximately 172 land-based agency locations. Pursuant to the agreement,
the Company issued 3,331,200 shares of common stock in consideration for 100% of the issued and outstanding shares of Ulisse. Pursuant to the Ulisse SPA, the purchase price
was subject to an adjustment equal to two times earnings before income taxes calculated on a pro rata basis from the closing date
upon completion of the ADM license tender auction. The former shareholders of Ulisse were also permitted to exercise an option
to resell to the Company 50% of the shares of common stock (or 1,665,600 shares) issued in consideration for the purchase price
at a fixed price of USD $0.50 per share (the “Ulisse Put Option”). On May 31, 2018, the Company and Ulisse mutually
agreed to exercise the Ulisse Put Option in lieu of completion of the ADM license tender auction. The Company repurchased and retired
the shares issued in June 2016 with a purchase price adjustment to EUR 10 million (approx. U.S. $11.7 million). The purchase price
adjustment was paid half in cash of EUR 5 million (approx. U.S. $5.85 million) and the Company issued 4,735,600 shares to the sellers
on May 31, 2018 to settle the balance of the purchase price adjustment in shares of common stock at the closing price of $1.18
per share on May 31, 2018. Multigioco Acquisition On May 31, 2018, the Company and Multigioco
mutually agreed to exercise the option to repurchase the shares issued to the former shareholders of Multigioco at the closing
of the acquisition of Multigioco on August 15, 2014 (“Multigioco Put Option”). On June 22, 2018, the Company repurchased
and retired the balance of 2,040,000 shares issued to the Multigioco former shareholders in consideration for the purchase price
at a fixed price of USD $0.50 per share in exchange for EUR 510,000 (approx. U.S. $595,000).</t>
  </si>
  <si>
    <t>Intangible Assets</t>
  </si>
  <si>
    <t>Goodwill and Intangible Assets Disclosure [Abstract]</t>
  </si>
  <si>
    <t>4. Intangible Assets Intangible assets consist of the following:
December 31, 2018 December 31, 2017 Life (years)
Betting Platform Software $ 1,685,371 $ 1,685,371 15
Ulisse Bookmaker License 9,724,244 — —
Land-based licenses 970,422 967,328 1.5 - 7
Location contracts 1,000,000 1,000,000 5 - 7
Customer relationships 870,927 870,927 10 - 15
Trademarks/names 110,000 110,000 14
Websites 40,000 40,000 5
14,400,964 4,673,626
Accumulated amortization (1,817,507 ) (1,427,878 )
Balance $ 12,583,457 $ 3,245,748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The Company recorded approximately $450,000 and $445,000 in amortization
expense for finite-lived assets for the years ended December 31, 2018 and 2017, respectively. Licenses obtained by the Company in the acquisitions
of Multigioco and Rifa include a Gioco a Distanza (“GAD”) online license as well as a Bersani and Monti land-based
licenses issued by the Italian gaming regulator to Multigioco and Rifa, respectively, as well as an Austrian Bookmaker License
through the acquisition of Ulisse.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could
be impaired.</t>
  </si>
  <si>
    <t>Restricted Cash</t>
  </si>
  <si>
    <t xml:space="preserve"> 5. Restricted Cash Restricted cash is cash held in a segregated
bank account at Intesa Sanpaolo Bank S.p.A. (“Intesa Sanpaolo Bank”) as collateral against our operating line of credit
with Intesa Sanpaolo Bank as well as Wirecard Bank as a security deposit for Ulisse betting operations. In addition, the Company
maintains a $1 million deposit at Metropolitan Commercial bank held as security against a $1 million line of credit. See Note 7.</t>
  </si>
  <si>
    <t>Other Long Term Liabilities</t>
  </si>
  <si>
    <t>Debt Disclosure [Abstract]</t>
  </si>
  <si>
    <t xml:space="preserve">6. Other long-term liabilities Other long-term liabilities represent the Italian
"Trattamento di Fine Rapporto" which is a severance amount set up by Italian companies to be paid to employees on termination
or retirement as well as shop deposits that are held by Ulisse. Balances of other long-term liabilities were
as follows:
December 31, 2018
December 31, 2017
Severance liability $ 168,706 $ 131,904
Customer deposit balance 440,021 400,775
Total other long term liabilities $ 608,727 $ 532,680 </t>
  </si>
  <si>
    <t>Line of Credit-Bank</t>
  </si>
  <si>
    <t>7. Line of Credit – Bank The Company maintains a $1 million secured
revolving line of credit from Metropolitan Commercial Bank in New York, which bears a fixed rate of interest of 3.00% on the outstanding
balance with an interest only monthly minimum payment, no maturity or due date and is secured by a $1 million security deposit.
See Note 5. At December 31, 2018, the Line of Credit had an outstanding balance of $750,000.</t>
  </si>
  <si>
    <t>Payables and Accruals [Abstract]</t>
  </si>
  <si>
    <t>8. Liability in connection with acquisition Liability in connection with acquisition represent
non-interest-bearing amount due by the Company’s subsidiaries toward the purchase price as per a purchase agreement between
Newgioco Srl and the Company’s subsidiaries. An officer of the Company owns 50% of Newgioco Srl. In connection with the Multigioco
Acquisition, on June 22, 2018 the Company paid the amount due to Newgioco Srl in full.</t>
  </si>
  <si>
    <t>Related party transactions and balances</t>
  </si>
  <si>
    <t>Related Party Transactions [Abstract]</t>
  </si>
  <si>
    <t>9. Related party transactions and balances Related Party Loans Advances from stockholders represent non-interest-bearing
loans that are due on demand. Balances of Advances from stockholders are as follows:
December 31, 2018 December 31, 2017
Gold Street Capital Corp. $ 39,237 $ 41,143
Doriana Gianfelici — 58,792
Luca Pasquini — (119,939 )
Other stockholders — 567,813
Total advances from stockholders $ 39,237 $ 547,809 Amounts due to Gold Street Capital Corp., the
major stockholder of the Company are for reimbursement of expenses. During the year ended December 31, 2018 and 2017, the Company
paid management fees of $72,000 and $144,000, respectively, to Gold Street Capital Corp. In January 2018, the Company advanced EUR 100,000
(approx. U.S. $116,000) to an officer to cover fees related to an application for a gaming license in Malta, under the name Ulisse
Services, Ltd. The advance has been repaid and the gaming license in Malta is still pending. In February 2018 the Company provided a loan
of approximately EUR 39,000 (approx. U.S. $45,000) to Engage IT Services Srl to finance hardware purchased by third-party betting
shops. In June 2018, the Company increased the loan by approximately EUR 46,000 (approximately U.S. $53,000). The loan bears interest
at 4.47% and is due in February 2019. Total repayments in 2018 were approximately EUR 43,000 and approximately EUR 43,000 (approx.
U.S. $45,000 and U.S. $45,000, respectively), including interest, remains outstanding at December 31, 2018. An officer of the Company
holds a 34% stake in Engage IT Services Srl. During the year ended December 31, 2018, the
Company paid management fees of approximately EUR 480,000 (approximately U.S. $549,000) to Ulisse Services, Ltd. to cover office
and set-up expenses. The amounts due to the stockholders at December
31, 2018 are non-interest bearing and due on demand. Related-Party Debt Promissory notes payable to related parties
with a principal of approximately $318,000 represents amounts due to Braydon Capital Corp., a company owned by Claudio Ciavarella,
the brother of our CEO. These notes bear interest at a rate of 1% per month and have no fixed maturity date. Accounts payable and
accrued liabilities include approximately $104,000 in accrued interest on these notes.</t>
  </si>
  <si>
    <t>Investment in Non-consolidated Entities</t>
  </si>
  <si>
    <t>Investments, All Other Investments [Abstract]</t>
  </si>
  <si>
    <t>10. Investment in Non-Consolidated Entities Investments in non-consolidated entities consists
of the following:
December 31, 2018 December 31, 2017
2336414 Ontario Inc $ — $ 875,459
Banca Veneto — 1
Zoompass Holdings Inc. 275,000 —
275,000 875,459
Less impairment — (875,459 )
Total investment in non-consolidated entities $ 275,000 $ 1 In December 2014, the Company invested CDN
$1,000,000 (approx. U.S. $778,000) in a private placement of common shares of 2336414 Ontario Inc. (“2336414”) representing
666,664 common shares, or 2.3% of 2336414. 2336414 is an Ontario corporation and was the parent company of Paymobile Inc. (“Paymobile”)
a carrier-class, Payment Card Industry (“PCI”) compliant transaction platform, delivering Visa prepaid card programs
for social disbursements, corporate payroll and check replacement. The Company also had warrants to purchase additional shares
in 2336414 that were not exercised and have since expired. On December 31, 2014 the Company set up a 100%
impairment on the investment in 2336414 because Paymobile did not produce any meaningful income and the Company determined that
it may not be able to realize its investment in 2336414. In August 2016, 2336414 transferred its interest
in Paymobile to Zoompass Holdings, Inc a Nevada corporation (“Zoompass”). On March 31, 2018, the Company entered into
a settlement agreement (the “Settlement Agreement”) with 2336414, Paymobile and a director of 2336414. Pursuant to
the terms and conditions of the Settlement Agreement, the Company received 2,500,000 shares of common stock of Zoompass and Paymobile
agreed to discharge debt and interest of approximately CDN $210,000 due under the promissory note. The investment in Zoompass has
been recorded as an investment in non-consolidated entities and is revalued every quarter with fluctuations in value recorded to
earnings. In connection with the settlement, the Company recorded a gain on litigation settlement of $516,120 in the first quarter
of 2018. See also Note 13. On December 31, 2017, the Company recorded
an impairment of $1 for the shares of Banca Veneto held. For the year ended December 31, 2018, the Company
recorded a loss of $75,000 related to the investment in Zoompass.</t>
  </si>
  <si>
    <t>Stockholders Equity</t>
  </si>
  <si>
    <t>Equity [Abstract]</t>
  </si>
  <si>
    <t>11. Stockholders’ Equity On November 28, 2017, the Board of Directors
approved a 2-for-1 forward split of our common stock. The common stock dividend payment date was December 20, 2017 to stockholders
of record as at December 18, 2017. In May 2018, the Company repurchased and retired
3,331,200 shares issued in June 2016 to the Ulisse former shareholders. In addition, 4,735,600 new shares were issued to the Ulisse
former shareholders based on the purchase price adjustment of Ulisse per the Ulisse SPA. In May 2018, the Company repurchased and retired
2,040,000 shares issued to the Multigioco former shareholders in exchange for EUR 510,000 (approx. U.S. $595,000) based on the
stock purchase agreement between the Company and Multigioco dated August 15, 2014. On May 18, 2018, a warrant holder exercised
warrants on a cashless basis and was issued 201,088 shares of the Company’s common stock. In connection to the debenture units issued
in the second quarter of 2018, the Company issued an aggregate of 1,720,064 shares of common stock at 100% of the market price
to the debenture holders. See also Note 12. In connection to the debenture units issued
in the first quarter of 2018, the Company issued an aggregate of 111,000 shares of common stock at 100% of the market price to
the debenture holders. See also Note 12. On July 5, 2018, the Company filed a certificate
of amendment to amend Article 4 of its Certificate of Incorporation with the State of Delaware, increasing the number of authorized
shares of the Company from 100,000,000 shares to 180,000,000 shares of which 160,000,000 shares are designated common stock, par
value $0.0001 per share, and 20,000,000 shares are designated preferred stock, par value $0.0001 per share.</t>
  </si>
  <si>
    <t>Debentures and Convertible Notes</t>
  </si>
  <si>
    <t>Notes to Financial Statements</t>
  </si>
  <si>
    <t>12. Debentures and Convertible Notes The conversion price of the convertible notes
issued in February 2016 and April 2016 per share of common stock has been retroactively restated to reflect the 2-for-1 forward
stock split effected on December 20, 2017. February 2016 and April 2016 Convertible
Notes In February 2016, the Company consummated the
transactions contemplated pursuant to a securities purchase agreement with an unaffiliated private investor, to raise up to $750,000.
The Company received gross proceeds from the initial private placement of $600,000. On April 4, 2016, the Company received the
balance of gross proceeds, or $150,000, less legal expenses of $15,000. In addition, the Company paid $75,000 in commission. Pursuant
to the securities purchase agreement, the Company also issued a warrant to purchase up to 326,088 shares of Company’s common
stock at an exercise price of $0.575 per share. The notes issued pursuant to the offering bear an interest rate of 12% per annum
and were due in one year. The Company continued to accrue interest at 22% past the due date. The notes were guaranteed by Confidi
Union Impresa, an unrelated party. During the year ended December 31, 2018, the
Company paid approximately $1 million to the private investor to pay the entire amount due under the notes in full, including penalty
and interest towards the consent judgement related to the settlement agreement with the investor dated May 15, 2017. Accounts payable
and accrued liabilities included an accrued interest on the notes of $139,041 at December 31, 2017. On May 18, 2018 the investor exercised the
warrant to purchase up to 326,088 shares of the Company and received 201,088 shares on a cashless basis. See Notes 11 and 15. First Quarter Debentures On February 26, 2018, the Company issued debentures
units to certain accredited investors (the “February 2018 Private Placement”). Each debenture unit was comprised of
(i) a note in the principal amount of CDN $1,000 bearing interest at a rate of 10% per annum, with a maturity date of two years
from the date of issuance, (ii) warrants to purchase up to 250 shares of the Company’s common stock at an exercise price
equal to the lessor of $0.625 or 125% of the proposed initial Canadian public offering price per warrant, expiring on February
25, 2020, and (iii) 160 shares of restricted common stock. The investors in the February 2018 Private Placement purchased an aggregate
principal amount of CDN $670,000 (USD $521,900) debentures and received warrants to purchase up to 167,500 shares of the Company’s
common stock and 111,000 shares of common stock. As a result of the lower debenture conversion price and the warrant exercise price
of the May 31, 2018 Private Placement described below, the whole or any part of the principal amount of the February 2018 Private
Placement debentures plus any accrued and unpaid interest may be converted into shares of the Company’s common stock at a
price equal to $0.40 per share and the warrants can be exercised at a price equal to $0.50 per share. In addition, the Company
paid finders fees equal to 5% of the gross proceeds in cash plus 5% in broker warrants with like terms as the Warrants issued to
investors in the February 2018 Private Placement. Second Quarter Debentures In April 2018, the Company issued debentures
units to certain investors (the “April 2018 Private Placement”). Each debenture unit was comprised of (i) a note in
the principal amount of CDN $1,000 bearing interest at a rate of 10% per annum, with a maturity date of two years from the date
of issuance, (ii) warrants to purchase up to 250 shares of the Company’s common stock at an exercise price equal to the lessor
of $0.625 or 125% of the proposed initial Canadian public offering price per warrant, expiring in April 2020, and (iii) 160 shares
of restricted common stock. The investors in the April 2018 Private Placement purchased an aggregate principal amount of CDN $135,000
(USD $105,200) debentures and received warrants to purchase up to 33,750 shares of the Company’s common stock and 21,600
shares of restricted common stock. As a result of the lower debenture conversion price and the warrant exercise price of the May
31, 2018 Private Placement described below, the whole or any part of the principal amount of the April 2018 Private Placement debentures
plus any accrued and unpaid interest may be converted into shares of the Company’s common stock at a price equal to $0.40
per share and the warrants can be exercised at a price equal to $0.50 per share. In addition, we paid finders fees equal to 5%
of the gross proceeds in cash plus 5% in broker warrants with like terms as the warrants issued to investors in the April 2018
Private Placement. On April 19, 2018, the Company re-issued debenture
units that were first issued to certain investors between January 24, 2017 and January 31, 2018 in order to simplify the various
debentures into a single series with the same terms as new convertible debenture units issued on February 26, 2018 (the “April
19, 2018 Debentures”). Each debenture unit was comprised of (i) a note in the principal amount of CDN $1,000 bearing interest
at a rate of 10% per annum, with a maturity date of two years from the date of issuance, (ii) warrants to purchase up to 250 shares
of the Company’s common stock at an exercise price equal to the lessor of $0.625 or 125% of the proposed initial Canadian
public offering price per warrant, expiring on April 19, 2020, and (iii) 160 shares of restricted common stock. The investors in
the April 19, 2018 Debentures received an aggregate principal amount of CDN $1,436,000 (USD $1,118,600) debentures, warrants to
purchase up to 359,000 shares of the Company’s common stock and 229,760 restricted shares of common stock. As a result of
the lower debenture conversion price and the warrant exercise price of the May 31, 2018 Private Placement described below, the
whole or any part of the principal amount of the April 19, 2018 Debentures plus any accrued and unpaid interest may be converted
into shares of the Company’s common stock at a price equal to $0.40 per share and the warrants can be exercised at a price
equal to $0.50 per share. On May 11, 2018, the Company issued debentures
units to certain investors (the “May 11, 2018 Private Placement”). Each debenture unit was comprised of (i) a note
in the principal amount of CDN $1,000 bearing interest at a rate of 10% per annum, with a maturity date of two years from the date
of issuance, (ii) warrants to purchase up to 250 shares of the Company’s common stock at an exercise price equal to the lessor
of $0.625 or 125% of the proposed initial Canadian public offering price per warrant, expiring on May 11, 2020, and (iii) 160 shares
of restricted common stock. The investors in the May 11, 2018 Private Placement purchased an aggregate principal amount of CDN
$131,000 (US $102,000) debentures and received warrants to purchase up to 32,750 shares of the Company’s common stock and
20,960 restricted shares of common stock. As a result of the lower debenture conversion price and the warrant exercise price of
the May 31, 2018 Private Placement described below, the whole or any part of the principal amount of the May 11, 2018 Private Placement
plus any accrued and unpaid interest may be converted into shares of the Company’s common stock at a price equal to $0.40
per share and the warrants can be exercised at a price equal to $0.50 per share. In addition, we paid finders fees equal to 5%
of the gross proceeds in cash plus 5% in broker warrants with like terms as the warrants issued to investors in the May 11, 2018
Private Placement. On May 31, 2018, the Company closed a private
placement offering of up to 7,500 units and entered into Subscription Agreements (the “Agreements”) with certain accredited
investors (the “May 31, 2018 Private Placement”). The units were offered in both U.S. and Canadian dollar denominations.
Each unit sold to U.S. investors was sold at a per unit price of $1,000 and was comprised of (i) a 10% convertible debenture in
the principal amount of $1,000 (the “U.S. Debentures”), (ii) 208 shares of our common stock and (ii) warrants to purchase
up to 1082.25 warrants shares of our common stock (the “U.S. Warrants”). Each unit sold to Canadian investors was sold
at a per unit price of CND $1,000 and was comprised of (i) a 10% convertible debenture in the principal amount of CND $1,000 (the
“Canadian Debentures” and together with the U.S. Debentures, the “May Debentures”), (ii) 160 shares of
our common stock and (ii) warrants to purchase up to 832.50 shares of our common stock (the “Canadian Warrants” and
together with the U.S. Warrants, the “May Warrants”). The May Warrants are exercisable at an exercise
price of $0.50 per share and expire two years after the issuance date. The U.S. investors in the May 31, 2018 Private
Placement purchased a total 3,268 units and the Company issued U.S. Debentures in the principal amount of $3,268,000 and Canadian
investors purchased 4,800 units and we issued Canadian Debentures in the principal amount of CDN $4,800,000 (US $3,739,200). In
addition, investors received May Warrants to purchase up to 6,438,062 shares of the Company’s common stock and 1,447,744
restricted shares of common stock. In connection with the May 31, 2018 Private
Placement, the Company paid finders fees equal to 5% of the gross proceeds in cash plus broker warrants to purchase 5% of the number
of May Warrants sold to investors. The broker warrants had like terms as the May Warrants issued to Investors in the May 31, 2018
Private Placement. One of the investors, Mr. Harold Wolkin, through
his company, Princeville Capital, purchased 200 Canadian units on May 31, 2018. Mr. Wolkin received 32,000 shares of common stock
and Canadian Warrants to purchase up to 166,500 of the Company’s common stock at an exercise price of $0.50 per share which
May Warrants expire on May 31, 2020. Mr. Wolkin has since become a director of the Company and has been elected as Chairman of
the Board and Chair of the Audit Committee. In addition, on June 18, 2018, the Company
received proceeds from the second closing of the May 31, 2018 Private Placement and issued U.S. Debenture in the principal amount
of USD $950,000 and Canadian Debentures in the principal amount of CDN $9,500 (approx. U.S. $7,455) net of commissions with identical
terms of the May Debentures. In addition, the Company also issued two-year May Warrants to purchase up to 1,094,738 shares of the
Company’s common stock at an exercise price of $0.50 per share. Warrants issued in relation to the debentures
and notes are discussed in Note 15.</t>
  </si>
  <si>
    <t>Promissory Notes Payable - Other</t>
  </si>
  <si>
    <t>Promissory Notes Payable-Other</t>
  </si>
  <si>
    <t>13. Promissory Notes Payable – Other In December 2014, the Company received a promissory
note in the principal amount of CDN $500,000 (approx. U.S. $390,000) from Paymobile a subsidiary of 2336414 of which the Company
owned 666,664 common shares, that bears interest at a rate of 1% per month on the outstanding balance. On March 31, 2018, the Company entered into
the Settlement Agreement with 2336414, Paymobile and Zoompass. Pursuant to the terms and conditions of the Settlement Agreement,
CDN $210,000 (approx. U.S. $160,000), in principal and accrued interest was forgiven and written off. See Note 10.</t>
  </si>
  <si>
    <t>Bank Loan Payable</t>
  </si>
  <si>
    <t>14. Bank Loan Payable In September 2016, the Company obtained a loan
of EUR 500,000 (approx. U.S. $580,000) from Intesa Sanpaolo Bank in Italy, which loan is secured by the Company's assets. The loan
has an underlying interest rate of 4.5 points above Euro Inter Bank Offered Rate, subject to quarterly review and is amortized
over 57 months ending September 30, 2021. Monthly repayments of EUR 9,760 (approx. U.S. $11,000) began in January 2017. The Company made payments of approx. U.S. $117,000)
during the years ended December 31, 2018 which included principal of approximately $101,000 and interest of approximately $16,000
for the year ended December 31, 2018.</t>
  </si>
  <si>
    <t>Warrants</t>
  </si>
  <si>
    <t xml:space="preserve">15. Warrants The exercise price of the warrants and the
number of warrant shares exercisable have been retroactively restated to reflect the 2-for-1 forward stock split effected on December
20, 2017. In February 2016, pursuant to a securities
purchase agreement, the Company issued warrants to purchase up to 260,870 shares of the Company’s common stock at an exercise
price of $0.575 per share in connection with the February 2016 convertible promissory note which may be exercised by the warrant
holders between August 28, 2016 and February 28, 2019. In April 2016, the Company issued warrants to the same holders to purchase
up to 65,218 shares of the Company’s common stock at an exercise price of $0.575 per share in connection with the April 4,
2016 convertible promissory note which may be exercised by the warrant holder until April 4, 2019 (See Note 12). On May 18, 2018, the warrant holder exercised
warrants to purchase 201,088 shares of the Company’s common stock on a cashless basis. On April 4, 2016, the Company issued warrants
to purchase up to 124,440 shares of the Company’s common stock at an exercise price of $0.575 per share which may be exercised
by the warrant holders until April 4, 2019. The warrants were issued to placement agents in relation to securing the February 29,
2016 and April 4, 2016 convertible promissory notes (See Note 12). In connection with the private placement agreements
entered into with accredited investors between February 26, 2018 and May 31, 2018, for each USD $1,000 debenture unit the Company
issued two-year warrants to purchase up to 1082.25 shares of the Company’s common stock and for each CDN $1,000 debenture
unit the Company issued two-year warrants to purchase up to 832.50 shares of the Company’s common stock at an exercise price
of $0.50 per share. (See Note 12) The fair value of the warrants was calculated
using the Black-Scholes model on the date of issuance and was recorded as debt discount, which has been amortized as interest expense
over the life of the debt. The following assumptions were used to calculate
the fair value at issuance for the warrants outstanding at December 31, 2018:
Exercise Price/share at Issuance $0.50 - $0.575
Common Stock Price/share $0.26
Volatility 459%
Term (Years) 1.37 years
Dividend Yield 0%
Interest Rate 0.91%
Forfeiture Risk 0% A summary of warrant transactions during the
year ended December 31, 2018 is as follows:
Warrant Shares Weighted Average Exercise Price Per Common Share Weighted Average Life
Outstanding at December 31, 2016 467,928 $ 0.58 2.13
Issued 162,000 $ 0.50 2.00
Exercised — — —
Expired (17,400 ) — —
Outstanding at December 31, 2017 612,528 $ 0.54 1.37
Exercisable at December 31, 2017 561,528 $ 0.56 1.21
Issued 8,767,064 $ 0.50 2.00
Canceled (216,000 ) $ 0.63
Exercised (326,088 ) $ 0.58
Expired (124,440 ) $ 0.58
Outstanding at December 31, 2018 8,713,064 $ 0.50 1.41
Exercisable at December 31, 2018 8,713,064 $ 0.50 1.41 </t>
  </si>
  <si>
    <t>Revenues</t>
  </si>
  <si>
    <t>Revenues [Abstract]</t>
  </si>
  <si>
    <t xml:space="preserve">16. Revenues The following table represents disaggregated
revenues from our gaming operations for the years ended December 31, 2018 and 2017. Handle (turnover) represents the total bets
processed for the period.
For the Year Ended December 31, 2018 2017
Handle (Turnover)
Handle web-based $ 235,891,170 $ 106,785,302
Handle land-based 177,334,592 111,734,469
Total Handle (Turnover) $ 413,225,762 $ 218,519,771
Winnings/Payouts
Winnings web-based 223,064,978 100,860,085
Winnings land-based 152,446,130 94,201,786
Total Winnings/Payouts 375,511,108 195,061,871
Gross Gaming Revenues $ 37,714,654 $ 23,457,900
Less: ADM Gaming Taxes 3,417,150 1,761,935
Net Gaming Revenues $ 34,297,504 $ 21,695,965
Add: Commission Revenues 135,957 281,285
Add: Service Revenues 141,636 887,896
Revenues $ 34,575,097 $ 22,865,146 </t>
  </si>
  <si>
    <t>Income Taxes</t>
  </si>
  <si>
    <t>Income Tax Disclosure [Abstract]</t>
  </si>
  <si>
    <t xml:space="preserve">17. Income Taxes The Company is incorporated in the United States
of America and is subject to United States federal taxation. No provisions for income taxes have been made as the Company had no
U.S. taxable income for the year ended December 31, 2018 and December 31, 2017. The Company's Italian subsidiaries are governed
by the income tax laws of Italy. The corporate tax rate in Italy is 28.82% (IRES at 24% plus IRAP ordinary at 4.82%) on income
reported in the statutory financial statements after appropriate tax adjustments. The Company's Austrian subsidiaries are governed
by the income tax laws of Austria. The corporate tax rate in Austria is 25% on income reported in the statutory financial statements
after appropriate tax adjustments. The Company's Canadian subsidiary is governed
by the income tax laws of Canada and the Province of Ontario. The combined Federal and Provincial corporate tax rate in Canada
is 26.5% on income reported in the statutory financial statements after appropriate tax adjustments. On December 22, 2017, the President of the
United States signed into law Public Law No. 115-97, commonly referred to as the Tax Reform Act, following its passage by the United
States Congress. The Tax Act made significant changes to U.S. federal income tax laws, including reduction of the corporate tax
rate from 35.0% to 21.0%, limitation of the deduction for net operating losses to 80.0% of current year taxable income and elimination
of net operating loss carrybacks, one-time taxation of offshore earning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Tax Act. Additional work is necessary for a more detailed analysis of the deferred tax assets and liabilities
and our historical foreign earnings as well as potential correlative adjustments. Any subsequent adjustment to these amounts will
be recorded to current tax expense within the measurement period.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reconciliation of income tax expense at
the U.S. statutory rate of 21% and 35% during 2018 and 2017, respectfully, to the Company’s effective tax rate is as follows:
December 31, 2018 December 31, 2017
U.S. Statutory rate $ (408,157 ) $ 818,584
Tax rate difference between Italy, Austria, Canada and U.S. (394,401 ) (428,353 )
Change in Valuation Allowance 1,287,619 558,187
Permanent difference 617,640 24,506
Income tax expense $ 1,102,701 $ 972,924 The Company has accumulated a net operating
loss carry forward ("NOL") of approximately $17.0 million as of December 31, 2018 in the U.S. This NOL may be offset against
future taxable income through the year 2038. The use of these losses to reduce future income taxes will depend on the generation
of sufficient taxable income prior to the expiration of the NOL. The Company periodically evaluates whether it is more likely than
not that it will generate sufficient taxable income to realize the deferred income tax asset. At the present time, management cannot
presently determine when the Company will be able to generate sufficient taxable income to realize the deferred tax asset; accordingly,
a 100% valuation allowance has been established to offset the asset. Utilization of NOLs are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 Under Italian tax law, the operating loss carryforwards
available for offset against future profits can be used indefinitely. Operating loss carryforwards are only available for offset
against national income tax, up to the limit of 80% of taxable annual income. This restriction does not apply to the operating
loss incurred in the first three years of the Company's activity, which are therefore available for 100% offsetting. Under Austrian tax law, the operating loss
carryforwards available for offset against future profits can be used indefinitely. Operating loss carryforwards are only available
for offset against national income tax, up to the limit of 75% of taxable annual income. Under Canadian tax law, the operating loss
carryforwards available for offset against future profits can be used indefinitely. The provisions for income taxes consist of
currently payable income tax in Italy and Austria. The provisions for income taxes are summarized as follows:
December 31, 2018 December 31, 2017
Current $ 1,102,701 $ 972,924
Deferred — —
Total $ 1,102,701 $ 972,924 The tax effects of temporary differences that
give rise to the Company’s net deferred tax asset are as follows:
December 31, 2018 December 31, 2017
Net loss carryforward - Foreign $ 124,407 $ 2,732
Net loss carryforward - US 3,861,629 4,540,465
3,986,036 4,543,197
Less valuation allowance (3,986,036 ) (4,543,197 )
Deferred tax assets $ — $ — </t>
  </si>
  <si>
    <t>Subsequent events</t>
  </si>
  <si>
    <t>Subsequent Events [Abstract]</t>
  </si>
  <si>
    <t>18. Subsequent Events On January 30, 2019 Newgioco Group, Inc, acquired
all of the issued and outstanding ordinary shares of Virtual Generation Limited, a company organized under the laws of Republic
of Malta (“VG”) that owns and has developed a virtual gaming software platform (“VGS”), together with all
the ordinary shares of Naos Holding Limited, a company organized under the laws of Republic of Malta (“Naos”) that
owns 3,999 of the 4,000 issued and outstanding ordinary shares of VG. The sellers include Mr. Luca Pasquini, the Company’s
Vice President of Technology and a member of the Company’s board of directors, and Mr. Gabriele Peroni, the Company’s
Vice President of Business Development, each of whom owns 800 ordinary shares of Naos (20% of the issued and outstanding shares
of Naos). Pursuant to the Purchase Agreement, on the
closing date, the Company paid the sellers Four Million Euro (€4,000,000) (approximately U.S. $4,580,000) in consideration
for all the ordinary shares of VG and Naos, which was paid as follows:
(i) a cash payment of One Hundred and Eight Thousand Euro (€108,000)
(approximately U.S. $124,000);
(ii) the issuance of shares of our common stock valued at Eighty-Nine
Thousand Euro (€89,000) (approximately U.S. $102,000); and
(iii) the delivery of a non-interest bearing promissory note providing
for the payment of (a) an aggregate of €2,392,000 (approximately U.S. $2,737,000) in cash in 23 equal and consecutive monthly
installments of €104,000 (approximately U.S. $119,000) with the first such payment due and payable on the date that is one
(1) month after the closing date; and (b) an aggregate of €1,411,000 (approximately U.S. $1,615,000) in shares of our common
stock in seventeen (17) equal and consecutive monthly installments of €83,000 (approximately U.S. $95,000) as determined by
the average of the closing prices of such shares on the last ten (10) trading days immediately preceding the determination date
of each monthly issuance, commencing on March 1, 2019. In addition, pursuant to the terms of the Purchase
Agreement, the Company agreed to pay the sellers as an earn-out payment in shares of our common stock within one month from the
end of the business year 2019 equal to an aggregate amount of €500,000 (approximately U.S. $570,000), if the amounts of bets
made by the users through the VGS platform related to our 2019 fiscal year are at least 5% higher than the amounts of bets made
by the users through the VGS platform related to our 2018 fiscal year.</t>
  </si>
  <si>
    <t>Nature of Business (Policies)</t>
  </si>
  <si>
    <t>Nature Of Business</t>
  </si>
  <si>
    <t>Basis of Consolidation</t>
  </si>
  <si>
    <t>Basis of Consolidation The consolidated financial statements include
the financial statements of the Company and its subsidiaries, all of which are wholly owned. All significant inter-company transactions
are eliminated upon consolidation. Certain amounts of prior periods were reclassified
to conform with current period presentation.</t>
  </si>
  <si>
    <t>Nature of Business</t>
  </si>
  <si>
    <t>Nature of Business Newgioco Group, Inc. ("Newgioco Group"
or the "Company") was incorporated in the state of Delaware on August 26, 1998 as Pender International Inc. On September
30, 2005, the Company changed its name to Empire Global Corp., and on July 20, 2016 changed its name to Newgioco Group, Inc. The
Company maintains its principal executive offices headquartered in Toronto, Canada with wholly-owned subsidiaries in Canada, Italy,
Malta and Austria. Our subsidiaries include: Multigioco Srl (“Multigioco”),
acquired on August 15, 2014, Rifa Srl (“Rifa”), acquired on January 1, 2015, and Ulisse GmbH (“Ulisse”)
and Odissea Betriebsinformatik Beratung GmbH (“Odissea”) which were both acquired on July 1, 2016 and a non-operating
subsidiary Newgioco Group, Inc. based in Canada. Newgioco Group is a commercial stage and vertically
integrated company which owns and operates an innovative, certified Betting Platform Software (“BPS”), offering a complete
suite of online and offline leisure gaming services including sports betting, a variety of lottery and casino gaming on a business-to-business
basis. Newgioco Group also operates a retail distribution network through regulated websites and licensed betting locations situated
throughout Italy.</t>
  </si>
  <si>
    <t>Summary of Significant Accounting Policies (Policies)</t>
  </si>
  <si>
    <t>Basis of consolidation</t>
  </si>
  <si>
    <t>Basis of consolidation The consolidated financial statements include
the financial statements of the Company and its subsidiaries, all of which are wholly-owned. All significant inter-company transactions
are eliminated upon consolidation. Certain items in prior periods were reclassified
to conform to the current period presentation.</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and the value of deferred taxes and related
valuation allowances. Certain estimates, including evaluating the collectability of receivables and advances, could be affected
by external conditions, including those unique to our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Goodwill Goodwill is recognized for the excess of the
purchase price over the fair value of tangible and identifiable intangible net assets of businesses acquired. Goodwill is not being
amortized but is reviewed at least annually for impairment. In the Company’s evaluation of goodwill impairment, it performs
a qualitative assessment to determine if it is more likely than not that the fair value of a reporting unit is less than its carrying
amount. If the qualitative assessment is not conclusive, the Company proceeds to a two-step process to test goodwill for impairment
including comparing the fair value of the reporting unit to its carrying value (including attributable goodwill). Fair value for
the Company’s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the Company
performs its annual impairment testing in the fourth quarter. The Company performs the allocation based on its knowledge of the
market in which we operate, and our overall knowledge of the leisure betting and gaming industry. There was no goodwill impairment recorded as
a result of the last quantitative assessment in the fourth quarter of 2018.</t>
  </si>
  <si>
    <t>Loss Contingencies</t>
  </si>
  <si>
    <t>Loss Contingencies The Company may be subject to claims, suits,
government investigations, and other proceedings involving competition and antitrust, intellectual property, privacy, indirect
taxes, labor and employment, commercial disputes, content generated by its users, goods and services offered by advertisers or
publishers using our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monthly basis,
developments in its legal matters that could affect the amount of liability that has been previously accrued, and the matters and
related ranges of possible losses disclosed and make adjustments and changes to its disclosures as appropriate. Significant judgment
is required to determine both the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our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t>
  </si>
  <si>
    <t>Business Combinations</t>
  </si>
  <si>
    <t>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si>
  <si>
    <t>Long-Lived Assets</t>
  </si>
  <si>
    <t>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t>
  </si>
  <si>
    <t>Derivative Financial Instruments</t>
  </si>
  <si>
    <t>Derivative Financial Instruments The Company does not use derivative instruments
to hedge exposures to cash flow, market, or foreign currency risks. The Company evaluates all of its financial instruments, including
convertible debentures an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As a result of the adoption of ASU 2017-11
in the third quarter of 2018, the Company has no derivative financials instruments classified as a liability at December 31, 2018.</t>
  </si>
  <si>
    <t>Earnings Per Share</t>
  </si>
  <si>
    <t xml:space="preserve">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warrants granted and
convertible debt. When the Company incurs a net loss, the effect of the Company’s outstanding stock warrants and convertible
debt are not included in the calculation of diluted earnings (loss) per share as the effect would be anti-dilutive. Accordingly,
basic and diluted net loss per share are identical for the year ended December 31, 2018. On December 20, 2017, the Company completed
a two-for-one forward stock split in the form of a stock dividend. All references made to share or per share amounts in the accompanying
consolidated financial statements and applicable disclosures have been retroactively adjusted to reflect such forward stock split. The following
is a reconciliation of weighted average shares and a calculation of earnings per share:
,
2018 2017
Net Income (Loss) (3,046,308 ) 1,365,886
Weighted Average Basic Shares 75,887,946 74,032,631
Effect of Dilutive Securities 1,312,317
Weighted Average Diluted Shares 75,887,946 75,344,948
Earnings per share
Basic (0.04 ) 0.02
Diluted (0.04 ) 0.02 </t>
  </si>
  <si>
    <t>Currency translation</t>
  </si>
  <si>
    <t>Currency translation The Company's subsidiaries operate in Europe
with a functional currency of Euro and in Canada with a functional currency of Canadian dollars. In the consolidated financial
statements, revenue and expense accounts are translated at the average rates during the period, assets and liabilities are translated
at period-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t>
  </si>
  <si>
    <t>Revenue Recognition</t>
  </si>
  <si>
    <t>Revenue Recognition In May 2014, the FASB issued Accounting Standards
Update (“ASU”) 2014-09, “Revenue from Contracts with Customers (Topic 606),” which requires revenue to
be recognized when promised goods or services are transferred to customers in an amount that reflects the consideration that is
expected to be received for those goods or services. ASU 2014-09 (“ASC Topic 606”) supersedes the existing revenue
recognition guidance and is effective for interim and annual reporting periods beginning after December 15, 2017. The Company adopted
ASC Topic 606 on January 1, 2018 and has determined that the new standard does not have a material impact on the nature and timing
of revenues recognized. Revenues from sports-betting, casino, cash
and skill games, slots, bingo and horse race wagers represent the gross pay-ins (also referred to as “handle” or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PS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were recognized on an accrual basis as earned.</t>
  </si>
  <si>
    <t>Cash and Cash Equivalents</t>
  </si>
  <si>
    <t>Cash and cash equivalents The Company considers all highly liquid debt
instruments with maturities of three months or less at the time acquired to be cash equivalents. Cash equivalents represent short-term
investments consisting of investment-grade corporate and government obligations, carried at cost, which approximates market value.
The Company had no cash equivalents as of December 31, 2018 and 2017. The Company primarily places its cash with
high-credit quality financial institutions located in the United States which are insured by the Federal Deposit Insurance Corporation,
in Canada which are insured by the Canadian Deposit Insurance Corporation, in Italy which is insured by the Italian deposit guarantee
fund Fondo Interbancario di Tutela dei Depositi (FITD) and in Germany which is a member of the Deposit Protection Fund of the Association
of German Banks (Einlagensicherungsfonds des Bundesverbandes deutscher Banken).</t>
  </si>
  <si>
    <t>Gaming accounts receivable Gaming accounts receivable represent gaming
deposits made by customers to their online gaming accounts either directly by credit card, bank wire, e-wallet or other accepted
method through one of the Company’s websites or indirectly by cash collected at the cashier of a betting shop but not yet
credited to our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bad debt expense of approximately
$6,000 and $136,000 for the years ended December 31, 2018 and 2017, respectively. All balances previously recorded as allowance
for doubtful accounts were written off as uncollectible.</t>
  </si>
  <si>
    <t>Gaming balances</t>
  </si>
  <si>
    <t>Gaming account balances Gaming account balances represent customer
balances, including winnings and deposits, that are held as credits in online gaming accounts and have not as of yet been used
or withdrawn by the customers. Customers can request payment from the Company at any time and the payment to customers can be made
through bank wire, credit card, or cash disbursement from one of our locations. Online gaming account credit balances are non-interest
bearing.</t>
  </si>
  <si>
    <t>Fair Value Measurements</t>
  </si>
  <si>
    <t xml:space="preserve">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term
investments, prepaid expenses, accounts receivables, other current assets, accounts payable and accrued liabilities, gaming account
balance, and advances from shareholder approximate fair value because of the short-term maturity of these financial instruments. The following
table provides a summary of the changes in fair value, including net transfers in and/or out, of the derivative financial instruments,
measured at fair value on a recurring basis using significant unobservable inputs for the year ended December 31, 2018 and the
year ended December 31, 2017. Refer to this Note for accounting of early adoption of ASU 2017-11.
Balance at December 31, 2016 $ 211,262
Issued during the year ended December 31, 2017 268,884
Exercised during the year ended December 31, 2017 —
Change in fair value recognized in operations (257,231 )
Balance at December 31, 2017 $ 222,915
Issued during the year ended December 31, 2018 31,010,535
Canceled during the year ended December 31, 2018 (470,070 )
Change in fair value recognized in operations (18,268,653 )
Adjustment due to ASU 2017-11 (12,494,727 )
Balance at December 31, 2018 $ — </t>
  </si>
  <si>
    <t xml:space="preserve">Property, plant and equipment Property, plant and equipment are stated at
acquisition cost less accumulated depreciation and adjustments for impairment losses. Expenditures are capitalized only when they
increase the future economic benefits embodied in an item of property, plant and equipment. All other expenditures are recognized
as expenses in the statement of income as incurred. Depreciation is charged on a straight-line
basis over the estimated remaining useful lives of the individual assets. Amortization commences from the time an asset is put
into operation. The range of the estimated useful lives is as follows:
Trademarks / names 14 years
Office equipment 5 years
Office furniture 8 1/3 years
Signs and displays 5 years </t>
  </si>
  <si>
    <t>Leases</t>
  </si>
  <si>
    <t>Leases Leases are reviewed and classified as capital
or operating at their inception in accordance with ASC Topic 840, Accounting for Leases. For leases that contain rent escalations,
the Company records rent expense on the straight-line method. The difference between rent expense recorded and the amount paid
is credited or charged to deferred rent account and is included in accrued expenses and other current liabilities. All lease agreements of the Company as lessees
are accounted for as operating leases as of December 31, 2018 and 2017.</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The recently passed comprehensive tax reform
bill could adversely affect the Company’s business and financial condition. The Company has elected to include interest
and penalties related to uncertain tax positions, if determined, as a component of income tax expense. In Italy, tax years beginning 2012 forward,
are open and subject to examination, while in Austria companies are open and subject to inspection for five years and ten years
for inspection of serious infractions. In the United States and Canada, tax years beginning 2014 forward, are subject to examination.
The Company is not currently under examination and it has not been notified of a pending examination.</t>
  </si>
  <si>
    <t>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The Company adopted FASB ASC 220-10-45, "Reporting
Comprehensive Income". ASC 220-10-45 establishes standards for reporting and presentation of comprehensive income and its
components in a full set of financial statements. Comprehensive income consists of net income and unrealized gains (losses) on
available for sale marketable securities; foreign currency translation adjustments and changes in market value of future contracts
that qualify as a hedge; and negative equity adjustments.</t>
  </si>
  <si>
    <t>Investment in Non-Consolidated Entities Investments in non-consolidated entities are
accounted for using the equity method or cost basis depending upon the level of ownership and/or the Company's ability to exercise
significant influence over the operating and financial policies of the investee, except where investments have a readily determinable
fair valu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s investment in Banca Veneto
SPA was accounted for at cost. The Company monitors its investment for impairment annually and makes appropriate reductions in
the carrying value if it determines that an impairment charge is required based on qualitative and quantitative information. Equity investments with readily determinable
fair value, are measured at fair value with changes in fair value recognized in earnings. The Company’s investment in Zoompass
Holdings Inc was accounted for at fair value. These securities have readily determinable fair values and subsequent to the adoption
of ASU 2016-01 on January 1, 2018, changes in fair value are recorded to earnings. Net unrealized losses recorded to earnings related
to these securities were $75,000 and $0 for the years ended December 31, 2018 and 2017 respectively</t>
  </si>
  <si>
    <t>Recent Accounting Pronouncements</t>
  </si>
  <si>
    <t>Recent Accounting Pronouncements On January 1, 2018, the Company adopted ASU
2016-01, Financial Instruments - Overall (Subtopic 825-10) Recognition and Measurement of Financial Assets and Financial Liabilities.
The ASU provides guidance related to the recognition and measurement of financial assets and financial liabilities with changes
primarily affecting equity investments and disclosure of financial instruments. Under the new guidance, equity investments with
readily determinable fair value, except those accounted for under the equity method of accounting, will be measured at fair value
with changes in fair value recognized in earnings. Prior period amounts have not been adjusted and continue to be reported in accordance
with the previous accounting guidance. The adoption of this standard on did not have a material impact on the Company’s consolidated
financial statements. In February 2016, the FASB issued Accounting
Standards Update No. 2016-02 (ASU 2016-02) which amends the FASB ASC and created Topic 842, "Leases." Under Topic 842,
lessees are required to recognize assets and liabilities on the balance sheet for most leases and provides for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 The Company is currently in the process
of evaluating the impact of the adoption of this standard on its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This Company adopted ASU 2017-09 on January 1, 2018 and has determined that the new standard does not
have a material impact the Company’s consolidated financial statements. In July 2017, the FASB issued ASU 2017-11,
Earnings Per Share (Topic 260), Distinguishing Liabilities from Equity (Topic 480), Derivatives and Hedging (Topic 815). The amendments
i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transaction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Company early adopted the ASU 2017-11 in the
third quarter of 2018.</t>
  </si>
  <si>
    <t>Adoption of ASU 2017-11 The Company changed its method of accounting
for all of our outstanding Debentures and Warrants through the early adoption of ASU 2017-11 during the three months ended September
30, 2018 on a modified retrospective basis. Accordingly, the Company reclassified the warrant and conversion option derivative
liabilities to additional paid in capital on its January 1, 2018 consolidated balance sheets totaling approximately $222,915 and
recorded the cumulative effect of the adoption to the beginning balance of accumulated deficit of approximately $64,966. This resulted
to an increase in additional paid-in capital by $287,881. In addition, because of the modified retrospective adoption, the Company
recalculated the derivative liabilities for debt issued in 2018 and reduced the loss on debt issuance and change in fair value
of derivative liabilities on its consolidated statements of operations by approximately $5 million and reduced amortization of
debt discount by approximately $650,000 for the year ended December 31, 2018. The following table provides a reconciliation of
the warrant derivative liability, convertible debt, conversion, additional paid-in capital and accumulated deficit on the consolidated
balance sheet as of January 1, 2018:
Convertible Debt Derivative Liability Additional Paid-in Capital Accumulated Deficit
Balance, January 1, 2018 (Prior to adoption of ASU 2017-11 $ 1,148,107 $ 222,915 $ 14,254,582 $ (9,897,620 )
Reclassified derivative liabilities and cumulative effect of adoption — (222,915 ) 287,881 (64,966 )
Balance, January 1, 2018 (After adoption of ASU 2017-11) $ 1,148,107 $ — $ 14,542,463 $ (9,962,586 ) There are no other recently issued accounting
standards that are expected to have a material effect on our financial condition, results of operations or cash flows.</t>
  </si>
  <si>
    <t>Summary of Significant Accounting Policies (Tables)</t>
  </si>
  <si>
    <t>Earnings per share</t>
  </si>
  <si>
    <t xml:space="preserve">,
2018 2017
Net Income (Loss) (3,046,308 ) 1,365,886
Weighted Average Basic Shares 75,887,946 74,032,631
Effect of Dilutive Securities 1,312,317
Weighted Average Diluted Shares 75,887,946 75,344,948
Earnings per share
Basic (0.04 ) 0.02
Diluted (0.04 ) 0.02 </t>
  </si>
  <si>
    <t>Level 3 Fair Value Measurements</t>
  </si>
  <si>
    <t xml:space="preserve">Balance at December 31, 2016 $ 211,262
Issued during the year ended December 31, 2017 268,884
Exercised during the year ended December 31, 2017 —
Change in fair value recognized in operations (257,231 )
Balance at December 31, 2017 $ 222,915
Issued during the year ended December 31, 2018 31,010,535
Canceled during the year ended December 31, 2018 (470,070 )
Change in fair value recognized in operations (18,268,653 )
Adjustment due to ASU 2017-11 (12,494,727 )
Balance at December 31, 2018 $ — </t>
  </si>
  <si>
    <t>Property, plant and equipment useful life</t>
  </si>
  <si>
    <t xml:space="preserve">Trademarks / names 14 years
Office equipment 5 years
Office furniture 8 1/3 years
Signs and displays 5 years </t>
  </si>
  <si>
    <t>Adoption ASU 2017-11</t>
  </si>
  <si>
    <t>Convertible Debt Derivative Liability Additional Paid-in Capital Accumulated Deficit
Balance, January 1, 2018 (Prior to adoption of ASU 2017-11 $ 1,148,107 $ 222,915 $ 14,254,582 $ (9,897,620 )
Reclassified derivative liabilities and cumulative effect of adoption — (222,915 ) 287,881 (64,966 )
Balance, January 1, 2018 (After adoption of ASU 2017-11) $ 1,148,107 $ — $ 14,542,463 $ (9,962,586 )</t>
  </si>
  <si>
    <t>Acquisitions (Tables)</t>
  </si>
  <si>
    <t>Purchase Price - Acquisitions</t>
  </si>
  <si>
    <t xml:space="preserve">Odissea Betriebsinformatik Beratung Gmbh (Odissea)
Acquisition
Remaining Useful Life
Current assets $ 210,505
Property, Plant and Equipment 30,638
Identifiable intangible assets:
Betting Operating System 1,685,371 15 years
Less: liabilities assumed (215,935 )
Total identifiable assets less liabilities assumed 1,710,579
Total purchase price 1,710,579
Excess purchase price $ — </t>
  </si>
  <si>
    <t>Intangible Assets (Tables)</t>
  </si>
  <si>
    <t>Intangibles</t>
  </si>
  <si>
    <t xml:space="preserve">December 31, 2018 December 31, 2017 Life (years)
Betting Platform Software $ 1,685,371 $ 1,685,371 15
Ulisse Bookmaker License 9,724,244 — —
Land-based licenses 970,422 967,328 1.5 - 7
Location contracts 1,000,000 1,000,000 5 - 7
Customer relationships 870,927 870,927 10 - 15
Trademarks/names 110,000 110,000 14
Websites 40,000 40,000 5
14,400,964 4,673,626
Accumulated amortization (1,817,507 ) (1,427,878 )
Balance $ 12,583,457 $ 3,245,748 </t>
  </si>
  <si>
    <t>Other Long Term Liabilities (Tables)</t>
  </si>
  <si>
    <t>Other Long Term Liabilities Tables Abstract</t>
  </si>
  <si>
    <t xml:space="preserve">December 31, 2018
December 31, 2017
Severance liability $ 168,706 $ 131,904
Customer deposit balance 440,021 400,775
Total other long term liabilities $ 608,727 $ 532,680 </t>
  </si>
  <si>
    <t>Related party transactions and balances (Tables)</t>
  </si>
  <si>
    <t xml:space="preserve">December 31, 2018 December 31, 2017
Gold Street Capital Corp. $ 39,237 $ 41,143
Doriana Gianfelici — 58,792
Luca Pasquini — (119,939 )
Other stockholders — 567,813
Total advances from stockholders $ 39,237 $ 547,809 </t>
  </si>
  <si>
    <t>Investment in Non-consolidated Entities (Tables)</t>
  </si>
  <si>
    <t>Non-consolidated entities</t>
  </si>
  <si>
    <t xml:space="preserve">December 31, 2018 December 31, 2017
2336414 Ontario Inc $ — $ 875,459
Banca Veneto — 1
Zoompass Holdings Inc. 275,000 —
275,000 875,459
Less impairment — (875,459 )
Total investment in non-consolidated entities $ 275,000 $ 1 </t>
  </si>
  <si>
    <t>Warrants (Tables)</t>
  </si>
  <si>
    <t>Weighted average assumptions</t>
  </si>
  <si>
    <t>Exercise Price/share at Issuance $0.50 - $0.575
Common Stock Price/share $0.26
Volatility 459%
Term (Years) 1.37 years
Dividend Yield 0%
Interest Rate 0.91%
Forfeiture Risk 0%</t>
  </si>
  <si>
    <t xml:space="preserve">Warrant Shares Weighted Average Exercise Price Per Common Share Weighted Average Life
Outstanding at December 31, 2016 467,928 $ 0.58 2.13
Issued 162,000 $ 0.50 2.00
Exercised — — —
Expired (17,400 ) — —
Outstanding at December 31, 2017 612,528 $ 0.54 1.37
Exercisable at December 31, 2017 561,528 $ 0.56 1.21
Issued 8,767,064 $ 0.50 2.00
Canceled (216,000 ) $ 0.63
Exercised (326,088 ) $ 0.58
Expired (124,440 ) $ 0.58
Outstanding at December 31, 2018 8,713,064 $ 0.50 1.41
Exercisable at December 31, 2018 8,713,064 $ 0.50 1.41 </t>
  </si>
  <si>
    <t>Revenues (Tables)</t>
  </si>
  <si>
    <t xml:space="preserve">For the Year Ended December 31, 2018 2017
Handle (Turnover)
Handle web-based $ 235,891,170 $ 106,785,302
Handle land-based 177,334,592 111,734,469
Total Handle (Turnover) $ 413,225,762 $ 218,519,771
Winnings/Payouts
Winnings web-based 223,064,978 100,860,085
Winnings land-based 152,446,130 94,201,786
Total Winnings/Payouts 375,511,108 195,061,871
Gross Gaming Revenues $ 37,714,654 $ 23,457,900
Less: ADM Gaming Taxes 3,417,150 1,761,935
Net Gaming Revenues $ 34,297,504 $ 21,695,965
Add: Commission Revenues 135,957 281,285
Add: Service Revenues 141,636 887,896
Revenues $ 34,575,097 $ 22,865,146 </t>
  </si>
  <si>
    <t>Income Taxes (Tables)</t>
  </si>
  <si>
    <t>Income Taxes Tables Abstract</t>
  </si>
  <si>
    <t>Reconciliation of income tax expense</t>
  </si>
  <si>
    <t xml:space="preserve">December 31, 2018 December 31, 2017
U.S. Statutory rate $ (408,157 ) $ 818,584
Tax rate difference between Italy, Austria, Canada and U.S. (394,401 ) (428,353 )
Change in Valuation Allowance 1,287,619 558,187
Permanent difference 617,640 24,506
Income tax expense $ 1,102,701 $ 972,924 </t>
  </si>
  <si>
    <t>Deferred tax assets</t>
  </si>
  <si>
    <t xml:space="preserve">December 31, 2018 December 31, 2017
Current $ 1,102,701 $ 972,924
Deferred — —
Total $ 1,102,701 $ 972,924 </t>
  </si>
  <si>
    <t>Provisions for income taxes</t>
  </si>
  <si>
    <t xml:space="preserve">December 31, 2018 December 31, 2017
Net loss carryforward - Foreign $ 124,407 $ 2,732
Net loss carryforward - US 3,861,629 4,540,465
3,986,036 4,543,197
Less valuation allowance (3,986,036 ) (4,543,197 )
Deferred tax assets $ — $ — </t>
  </si>
  <si>
    <t>Summary of Significant Accounting Policies (Details 1) - USD ($)</t>
  </si>
  <si>
    <t>Summary Of Significant Accounting Policies</t>
  </si>
  <si>
    <t>Effect of dilutive securities</t>
  </si>
  <si>
    <t>Summary of Significant Accounting Policies (Details 2) - USD ($)</t>
  </si>
  <si>
    <t>Change in the Level 3 financial instrument [Rollforward]</t>
  </si>
  <si>
    <t>Beginnng Balance</t>
  </si>
  <si>
    <t>Issued during the year</t>
  </si>
  <si>
    <t>Canceled during the year</t>
  </si>
  <si>
    <t>Change in fair value recognized in operations</t>
  </si>
  <si>
    <t>Adjustment due to ASU 2017-11</t>
  </si>
  <si>
    <t>Ending Balance</t>
  </si>
  <si>
    <t>Summary of Significant Accounting Policies (Details 3)</t>
  </si>
  <si>
    <t>Trademarks / names [Member]</t>
  </si>
  <si>
    <t>Useful Life</t>
  </si>
  <si>
    <t>14 years</t>
  </si>
  <si>
    <t>Office equipment [Member]</t>
  </si>
  <si>
    <t>5 years</t>
  </si>
  <si>
    <t>Office furniture [Member]</t>
  </si>
  <si>
    <t>8 years 4 months</t>
  </si>
  <si>
    <t>Signs and displays [Member]</t>
  </si>
  <si>
    <t>Summary of Significant Accounting Policies (Details 4) - USD ($)</t>
  </si>
  <si>
    <t>Bad Debt Expense</t>
  </si>
  <si>
    <t>Net unrealized (losses) investment in securities</t>
  </si>
  <si>
    <t>Summary of Significant Accounting Policies (Details 5) - USD ($)</t>
  </si>
  <si>
    <t>Balance, January 1, 2018 (Prior to adoption of ASU 2017-11</t>
  </si>
  <si>
    <t>Reclassified derivative liabilities and cumulative effect of adoption</t>
  </si>
  <si>
    <t>Balance, January 1, 2018 (After adoption of ASU 2017-11)</t>
  </si>
  <si>
    <t>Convertible Debt [Member]</t>
  </si>
  <si>
    <t>Additional Paid in Capital [Member]</t>
  </si>
  <si>
    <t>Accumulated Deficit [Member]</t>
  </si>
  <si>
    <t>Acquisition- Purchase price (Details) - Odissea [Member]</t>
  </si>
  <si>
    <t>Dec. 31, 2018USD ($)</t>
  </si>
  <si>
    <t>Business Combination, Separately Recognized Transactions [Line Items]</t>
  </si>
  <si>
    <t>Current assets</t>
  </si>
  <si>
    <t>Property, Plant and Equipment</t>
  </si>
  <si>
    <t>Identifiable intangible assets:</t>
  </si>
  <si>
    <t>Remaining useful life</t>
  </si>
  <si>
    <t>15 years</t>
  </si>
  <si>
    <t>Less: liabilities assumed</t>
  </si>
  <si>
    <t>Total identifiable assets less liabilities assumed</t>
  </si>
  <si>
    <t>Total purchase price</t>
  </si>
  <si>
    <t>Acquisitions (Details Narrative)</t>
  </si>
  <si>
    <t>5 Months Ended</t>
  </si>
  <si>
    <t>May 31, 2018USD ($)$ / sharesshares</t>
  </si>
  <si>
    <t>May 31, 2018EUR (€)shares</t>
  </si>
  <si>
    <t>Dec. 31, 2017USD ($)</t>
  </si>
  <si>
    <t>Dec. 31, 2016shares</t>
  </si>
  <si>
    <t>Business Acquisition [Line Items]</t>
  </si>
  <si>
    <t>Repurchased and retired shares, value | $</t>
  </si>
  <si>
    <t>Odissea [Member]</t>
  </si>
  <si>
    <t>Ownership</t>
  </si>
  <si>
    <t>15.57%</t>
  </si>
  <si>
    <t>Share issued for acquisition</t>
  </si>
  <si>
    <t>Agreement</t>
  </si>
  <si>
    <t>on June 30, 2017, the former shareholders of Odissea have an option to resell to the Company 50% of the shares of common stock issued in consideration for the purchase price (or 4,386,100 shares) at a fixed price of USD $0.50 per share (the Odissea Put Option).</t>
  </si>
  <si>
    <t>Ulisse [Member]</t>
  </si>
  <si>
    <t>Purchase price</t>
  </si>
  <si>
    <t>Purchase price paid in cash</t>
  </si>
  <si>
    <t>option to resell to the Company 50% of the shares of common stock (or 1,665,600 shares) issued in consideration for the purchase price at a fixed price of USD $0.50 per share (the “Ulisse Put Option”)</t>
  </si>
  <si>
    <t>Share price | $ / shares</t>
  </si>
  <si>
    <t>Multigioco [Member]</t>
  </si>
  <si>
    <t>Repurchased and retired shares, share</t>
  </si>
  <si>
    <t>Repurchased and retired shares, value</t>
  </si>
  <si>
    <t>Intangible Assets - Intangibles (Details) - USD ($)</t>
  </si>
  <si>
    <t>Intangible assets, gross</t>
  </si>
  <si>
    <t>Accumulated amortization</t>
  </si>
  <si>
    <t>Betting Operating System [Member]</t>
  </si>
  <si>
    <t>Ulisse Bookmaker License [Member]</t>
  </si>
  <si>
    <t>Land-based Licenses [Member]</t>
  </si>
  <si>
    <t>Location contracts [Member]</t>
  </si>
  <si>
    <t>Customer relationships [Member]</t>
  </si>
  <si>
    <t>Trademarks/names [Member]</t>
  </si>
  <si>
    <t>Website [Member]</t>
  </si>
  <si>
    <t>Intangible Assets - Useful life (Details)</t>
  </si>
  <si>
    <t>Land-based Licenses [Member] | Minimum [Member]</t>
  </si>
  <si>
    <t>1 year 5 months</t>
  </si>
  <si>
    <t>Land-based Licenses [Member] | Maximum [Member]</t>
  </si>
  <si>
    <t>7 years</t>
  </si>
  <si>
    <t>Location contracts [Member] | Minimum [Member]</t>
  </si>
  <si>
    <t>Location contracts [Member] | Maximum [Member]</t>
  </si>
  <si>
    <t>Customer relationships [Member] | Minimum [Member]</t>
  </si>
  <si>
    <t>10 years</t>
  </si>
  <si>
    <t>Customer relationships [Member] | Maximum [Member]</t>
  </si>
  <si>
    <t>Intangible Assets (Details Narrative) - USD ($)</t>
  </si>
  <si>
    <t>Amortization Expense</t>
  </si>
  <si>
    <t>Other Long Term Liabilities (Details) - USD ($)</t>
  </si>
  <si>
    <t>Severance liability [Member]</t>
  </si>
  <si>
    <t>Customer deposit balance [Member]</t>
  </si>
  <si>
    <t>Line of Credit-Bank (Details Narrative) - USD ($)</t>
  </si>
  <si>
    <t>Revolving Line of Credit [Member]</t>
  </si>
  <si>
    <t>Line of credit</t>
  </si>
  <si>
    <t>Security Deposit</t>
  </si>
  <si>
    <t>Interest rate</t>
  </si>
  <si>
    <t>3.00%</t>
  </si>
  <si>
    <t>Related party transactions and balances - Related party (Details) - USD ($)</t>
  </si>
  <si>
    <t>Related Party Transaction [Line Items]</t>
  </si>
  <si>
    <t>Balance of advances from stockholders</t>
  </si>
  <si>
    <t>Gold Street Capital Corp. [Member]</t>
  </si>
  <si>
    <t>Doriana Gianfelici [Member]</t>
  </si>
  <si>
    <t>Officer [Member]</t>
  </si>
  <si>
    <t>Luca Pasquini [Member]</t>
  </si>
  <si>
    <t>Other Stockholders [Member]</t>
  </si>
  <si>
    <t>Related party transactions and balances (Details Narrative)</t>
  </si>
  <si>
    <t>Dec. 31, 2018EUR (€)</t>
  </si>
  <si>
    <t>Feb. 28, 2018USD ($)</t>
  </si>
  <si>
    <t>Feb. 28, 2018EUR (€)</t>
  </si>
  <si>
    <t>Proceeds from related party</t>
  </si>
  <si>
    <t>Management fee paid</t>
  </si>
  <si>
    <t>Advances to related party</t>
  </si>
  <si>
    <t>Engage IT Services Srl [Member]</t>
  </si>
  <si>
    <t>4.47%</t>
  </si>
  <si>
    <t>Braydon Capital Corp. [Member]</t>
  </si>
  <si>
    <t>12.00%</t>
  </si>
  <si>
    <t>Promissory note</t>
  </si>
  <si>
    <t>Accrued interest</t>
  </si>
  <si>
    <t>Investment in Non-consolidated Entities (Details) - USD ($)</t>
  </si>
  <si>
    <t>Schedule of Equity Method Investments [Line Items]</t>
  </si>
  <si>
    <t>Total investment in non-consolidated entities</t>
  </si>
  <si>
    <t>Less impairment</t>
  </si>
  <si>
    <t>2336414 Ontario Inc. [Member]</t>
  </si>
  <si>
    <t>Banca Veneto [Member]</t>
  </si>
  <si>
    <t>Zoompass Holdings Inc. [Member]</t>
  </si>
  <si>
    <t>Investment in Non-consolidated Entities (Details Narrative) (USD $)</t>
  </si>
  <si>
    <t>11 Months Ended</t>
  </si>
  <si>
    <t>Dec. 09, 2014USD ($)</t>
  </si>
  <si>
    <t>Dec. 31, 2018USD ($)shares</t>
  </si>
  <si>
    <t>Dec. 31, 2017USD ($)shares</t>
  </si>
  <si>
    <t>Dec. 09, 2014CAD ($)</t>
  </si>
  <si>
    <t>Loss on Marketable Securities</t>
  </si>
  <si>
    <t>Common shares owned | shares</t>
  </si>
  <si>
    <t>2.30%</t>
  </si>
  <si>
    <t>Additional Information</t>
  </si>
  <si>
    <t>(1) common share in the capital of 2336414 and one-quarter (1/4) of one common share purchase warrant, which will requirefour quarter warrants to acquire one additional common share in the capital of 2336414, for CDN $2.25</t>
  </si>
  <si>
    <t>2336414 Ontario Inc. CDN [Member]</t>
  </si>
  <si>
    <t>2336414 Ontario Inc. USD [Member]</t>
  </si>
  <si>
    <t>Stockholders Equity (Details Narrative) - USD ($)</t>
  </si>
  <si>
    <t>3 Months Ended</t>
  </si>
  <si>
    <t>Mar. 31, 2018</t>
  </si>
  <si>
    <t>Jul. 05, 2018</t>
  </si>
  <si>
    <t>Stock split</t>
  </si>
  <si>
    <t>2-for-1 forward split</t>
  </si>
  <si>
    <t>Shares issue for services, amount</t>
  </si>
  <si>
    <t>Shares issued for debt, shares</t>
  </si>
  <si>
    <t>Warrants exercised</t>
  </si>
  <si>
    <t>Capital stock - authorized</t>
  </si>
  <si>
    <t>Common stock - authorized</t>
  </si>
  <si>
    <t>Preferred stock - par value</t>
  </si>
  <si>
    <t>Shares issued for acqusition, adjusted shares</t>
  </si>
  <si>
    <t>Debentures and Convertible Notes (Details Narrative)</t>
  </si>
  <si>
    <t>4 Months Ended</t>
  </si>
  <si>
    <t>6 Months Ended</t>
  </si>
  <si>
    <t>17 Months Ended</t>
  </si>
  <si>
    <t>Mar. 31, 2018USD ($)$ / sharesshares</t>
  </si>
  <si>
    <t>Mar. 31, 2018CAD ($)shares</t>
  </si>
  <si>
    <t>May 11, 2018USD ($)$ / sharesshares</t>
  </si>
  <si>
    <t>Apr. 30, 2018USD ($)$ / sharesshares</t>
  </si>
  <si>
    <t>Apr. 30, 2018CAD ($)shares</t>
  </si>
  <si>
    <t>Apr. 18, 2018USD ($)$ / sharesshares</t>
  </si>
  <si>
    <t>Apr. 18, 2018CAD ($)shares</t>
  </si>
  <si>
    <t>May 31, 2018CAD ($)shares</t>
  </si>
  <si>
    <t>Jun. 18, 2018USD ($)$ / sharesshares</t>
  </si>
  <si>
    <t>Jun. 18, 2018CAD ($)</t>
  </si>
  <si>
    <t>Dec. 31, 2018USD ($)$ / sharesshares</t>
  </si>
  <si>
    <t>May 31, 2019shares</t>
  </si>
  <si>
    <t>Dec. 31, 2018CAD ($)shares</t>
  </si>
  <si>
    <t>May 11, 2018CAD ($)shares</t>
  </si>
  <si>
    <t>February 29, 2016 [Member]</t>
  </si>
  <si>
    <t>Private Placement | $</t>
  </si>
  <si>
    <t>Proceeds from private placement | $</t>
  </si>
  <si>
    <t>Interest rate, effective</t>
  </si>
  <si>
    <t>22.00%</t>
  </si>
  <si>
    <t>Warrants to purchase shares</t>
  </si>
  <si>
    <t>Price per share | $ / shares</t>
  </si>
  <si>
    <t>Accrued interest | $</t>
  </si>
  <si>
    <t>Payment on Loan | $</t>
  </si>
  <si>
    <t>February 2018 Private Placement [Member]</t>
  </si>
  <si>
    <t>Private Placement</t>
  </si>
  <si>
    <t>Debenture carrying value | $</t>
  </si>
  <si>
    <t>10.00%</t>
  </si>
  <si>
    <t>Initial Warrant price | $ / shares</t>
  </si>
  <si>
    <t>Resticted common stock, shares</t>
  </si>
  <si>
    <t>Warrant price | $ / shares</t>
  </si>
  <si>
    <t>Common stock, shares issued for private placement, shares</t>
  </si>
  <si>
    <t>Finders fee terms</t>
  </si>
  <si>
    <t>5% of the gross proceeds in cash plus 5% in broker warrants</t>
  </si>
  <si>
    <t>April 2018 Private Placement [Member]</t>
  </si>
  <si>
    <t>Restricted stock, shares</t>
  </si>
  <si>
    <t>May 11, 2018 Private Placement [Member]</t>
  </si>
  <si>
    <t>May 31, 2018 Private Placement [Member]</t>
  </si>
  <si>
    <t>Units purchased</t>
  </si>
  <si>
    <t>Common stock, shares</t>
  </si>
  <si>
    <t>Investor [Member]</t>
  </si>
  <si>
    <t>Private Placement Agreement [Member]</t>
  </si>
  <si>
    <t>Proceeds from private placement</t>
  </si>
  <si>
    <t>Promissory Notes Payable (Details Narrative)</t>
  </si>
  <si>
    <t>Mar. 31, 2018USD ($)</t>
  </si>
  <si>
    <t>Mar. 31, 2018CAD ($)</t>
  </si>
  <si>
    <t>Dec. 09, 2014USD ($)shares</t>
  </si>
  <si>
    <t>Dec. 09, 2014CAD ($)shares</t>
  </si>
  <si>
    <t>Debt Instrument [Line Items]</t>
  </si>
  <si>
    <t>Promissory note payable | $</t>
  </si>
  <si>
    <t>Promissory note payable</t>
  </si>
  <si>
    <t>Debt forgiven</t>
  </si>
  <si>
    <t>Bank Loan Payable (Details Narrative) - Bank Loan [Member]</t>
  </si>
  <si>
    <t>Proceeds for notes payable</t>
  </si>
  <si>
    <t>Number of payments</t>
  </si>
  <si>
    <t>Monthly installments</t>
  </si>
  <si>
    <t>Payments on Loan</t>
  </si>
  <si>
    <t>Principal payments</t>
  </si>
  <si>
    <t>Interest payments</t>
  </si>
  <si>
    <t>Warrants (Details Narrative) - 12 months ended Dec. 31, 2018</t>
  </si>
  <si>
    <t>$ / sharesshares</t>
  </si>
  <si>
    <t>CAD ($)shares</t>
  </si>
  <si>
    <t>February 2016 Securities Purchase Agreement [Member]</t>
  </si>
  <si>
    <t>Warrants to purchase shares | shares</t>
  </si>
  <si>
    <t>Initial Warrant price</t>
  </si>
  <si>
    <t>Price per share</t>
  </si>
  <si>
    <t>April 2016 Securities Purchase Agreement [Member]</t>
  </si>
  <si>
    <t>Shares issued for warrants, shares | shares</t>
  </si>
  <si>
    <t>Warrant price</t>
  </si>
  <si>
    <t>Investors [Member]</t>
  </si>
  <si>
    <t>Common stock, shares issued for private placement, shares | shares</t>
  </si>
  <si>
    <t>Warrants - Assumptions (Details) - Warrant [Member]</t>
  </si>
  <si>
    <t>Dec. 31, 2018$ / shares</t>
  </si>
  <si>
    <t>Share price per share</t>
  </si>
  <si>
    <t>Volatility</t>
  </si>
  <si>
    <t>459.00%</t>
  </si>
  <si>
    <t>Weighted average life</t>
  </si>
  <si>
    <t>1 year 3 months 7 days</t>
  </si>
  <si>
    <t>Dividend yield</t>
  </si>
  <si>
    <t>0.00%</t>
  </si>
  <si>
    <t>0.91%</t>
  </si>
  <si>
    <t>Risk of forfeiture</t>
  </si>
  <si>
    <t>Maximum[Member]</t>
  </si>
  <si>
    <t>Exercise price per share</t>
  </si>
  <si>
    <t>Minimum [Member]</t>
  </si>
  <si>
    <t>Warrants (Details) - Warrant [Member] - USD ($)</t>
  </si>
  <si>
    <t>Warrant Shares [Rollforward]</t>
  </si>
  <si>
    <t>Outstanding at beginning of period</t>
  </si>
  <si>
    <t>Issued during the period</t>
  </si>
  <si>
    <t>Excercised during the period</t>
  </si>
  <si>
    <t>Canceled during the period</t>
  </si>
  <si>
    <t>Expired during the period</t>
  </si>
  <si>
    <t>Outstanding at end of period</t>
  </si>
  <si>
    <t>Exercisable at end of period</t>
  </si>
  <si>
    <t>Weighted Average Exercise Price Per Common Share</t>
  </si>
  <si>
    <t>Exercised during the period</t>
  </si>
  <si>
    <t>Weighted Average Life per Warrant</t>
  </si>
  <si>
    <t>2 years 1 month 3 days</t>
  </si>
  <si>
    <t>Issued</t>
  </si>
  <si>
    <t>2 years</t>
  </si>
  <si>
    <t>1 year 4 months 1 day</t>
  </si>
  <si>
    <t>1 year 2 months 1 day</t>
  </si>
  <si>
    <t>Revenues (Details) - USD ($)</t>
  </si>
  <si>
    <t>Total Turnover</t>
  </si>
  <si>
    <t>Less: Winnings/payouts</t>
  </si>
  <si>
    <t>Gross Gaming Revenues</t>
  </si>
  <si>
    <t>Less: ADM Gaming Taxes</t>
  </si>
  <si>
    <t>Net Gaming Revenues</t>
  </si>
  <si>
    <t>Add: Commission Revenues</t>
  </si>
  <si>
    <t>Add: Service Revenues</t>
  </si>
  <si>
    <t>Handle Web-based [Member]</t>
  </si>
  <si>
    <t>Handle Land-based [Member]</t>
  </si>
  <si>
    <t>Income Taxes (Details Narrative)</t>
  </si>
  <si>
    <t>Net operating loss carryforward</t>
  </si>
  <si>
    <t>Italy corporate tax rate</t>
  </si>
  <si>
    <t>28.82%</t>
  </si>
  <si>
    <t>Austrian corporate tax rate</t>
  </si>
  <si>
    <t>25.00%</t>
  </si>
  <si>
    <t>U.S. statutory rate</t>
  </si>
  <si>
    <t>35.00%</t>
  </si>
  <si>
    <t>Canadian corporate tax rate</t>
  </si>
  <si>
    <t>26.50%</t>
  </si>
  <si>
    <t>Income Taxes (Details 1) - USD ($)</t>
  </si>
  <si>
    <t>Tax rate difference between Italy and U.S.</t>
  </si>
  <si>
    <t>Change in valuation allowance</t>
  </si>
  <si>
    <t>Permanent difference</t>
  </si>
  <si>
    <t>Effective tax rate</t>
  </si>
  <si>
    <t>Income Taxes (Details 2) - USD ($)</t>
  </si>
  <si>
    <t>Income Taxes Details 3Abstract</t>
  </si>
  <si>
    <t>Current</t>
  </si>
  <si>
    <t>Deferred</t>
  </si>
  <si>
    <t>Income tax expense</t>
  </si>
  <si>
    <t>Income Taxes (Details 3) - USD ($)</t>
  </si>
  <si>
    <t>Net loss carryforward- Foreign</t>
  </si>
  <si>
    <t>Net loss carryforward-US</t>
  </si>
  <si>
    <t>Total Net loss carryforward</t>
  </si>
  <si>
    <t>Valuation allowance</t>
  </si>
  <si>
    <t>Subsequent events (Details) - Subsequent Event [Member[</t>
  </si>
  <si>
    <t>1 Months Ended</t>
  </si>
  <si>
    <t>Mar. 31, 2019USD ($)</t>
  </si>
  <si>
    <t>Mar. 31, 2019EUR (€)</t>
  </si>
  <si>
    <t>Jan. 31, 2019USD ($)</t>
  </si>
  <si>
    <t>Jan. 31, 2019EUR (€)</t>
  </si>
  <si>
    <t>Share issued for acquisition, amount</t>
  </si>
  <si>
    <t>Non-interest bearing note issued for acquistion</t>
  </si>
  <si>
    <t>Monthly payment on not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03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D17" s="6" t="n">
        <v>30444382</v>
      </c>
    </row>
    <row r="18" spans="1:4">
      <c r="A18" s="4" t="s">
        <v>29</v>
      </c>
      <c r="C18" s="5" t="n">
        <v>77217123</v>
      </c>
    </row>
    <row r="19" spans="1:4">
      <c r="A19" s="4" t="s">
        <v>30</v>
      </c>
      <c r="B19" s="4" t="s">
        <v>31</v>
      </c>
    </row>
    <row r="20" spans="1:4">
      <c r="A20" s="4" t="s">
        <v>32</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87</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v>
      </c>
      <c r="B1" s="2" t="s">
        <v>1</v>
      </c>
    </row>
    <row r="2" spans="1:2">
      <c r="B2" s="2" t="s">
        <v>2</v>
      </c>
    </row>
    <row r="3" spans="1:2">
      <c r="A3" s="3" t="s">
        <v>203</v>
      </c>
    </row>
    <row r="4" spans="1:2">
      <c r="A4" s="4" t="s">
        <v>58</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289903</v>
      </c>
      <c r="C3" s="6" t="n">
        <v>6469858</v>
      </c>
    </row>
    <row r="4" spans="1:3">
      <c r="A4" s="4" t="s">
        <v>37</v>
      </c>
      <c r="B4" s="5" t="n">
        <v>10082</v>
      </c>
      <c r="C4" s="5" t="n">
        <v>116489</v>
      </c>
    </row>
    <row r="5" spans="1:3">
      <c r="A5" s="4" t="s">
        <v>38</v>
      </c>
      <c r="B5" s="5" t="n">
        <v>1021052</v>
      </c>
      <c r="C5" s="5" t="n">
        <v>1163831</v>
      </c>
    </row>
    <row r="6" spans="1:3">
      <c r="A6" s="4" t="s">
        <v>39</v>
      </c>
      <c r="B6" s="5" t="n">
        <v>124712</v>
      </c>
      <c r="C6" s="5" t="n">
        <v>87692</v>
      </c>
    </row>
    <row r="7" spans="1:3">
      <c r="A7" s="4" t="s">
        <v>40</v>
      </c>
      <c r="B7" s="5" t="n">
        <v>49914</v>
      </c>
      <c r="C7" s="4" t="s">
        <v>41</v>
      </c>
    </row>
    <row r="8" spans="1:3">
      <c r="A8" s="4" t="s">
        <v>42</v>
      </c>
      <c r="B8" s="5" t="n">
        <v>55700</v>
      </c>
      <c r="C8" s="5" t="n">
        <v>12543</v>
      </c>
    </row>
    <row r="9" spans="1:3">
      <c r="A9" s="4" t="s">
        <v>43</v>
      </c>
      <c r="B9" s="5" t="n">
        <v>7551363</v>
      </c>
      <c r="C9" s="5" t="n">
        <v>7850413</v>
      </c>
    </row>
    <row r="10" spans="1:3">
      <c r="A10" s="3" t="s">
        <v>44</v>
      </c>
    </row>
    <row r="11" spans="1:3">
      <c r="A11" s="4" t="s">
        <v>45</v>
      </c>
      <c r="B11" s="5" t="n">
        <v>1560539</v>
      </c>
      <c r="C11" s="5" t="n">
        <v>587905</v>
      </c>
    </row>
    <row r="12" spans="1:3">
      <c r="A12" s="4" t="s">
        <v>46</v>
      </c>
      <c r="B12" s="5" t="n">
        <v>354799</v>
      </c>
      <c r="C12" s="5" t="n">
        <v>280111</v>
      </c>
    </row>
    <row r="13" spans="1:3">
      <c r="A13" s="4" t="s">
        <v>47</v>
      </c>
      <c r="B13" s="5" t="n">
        <v>12583457</v>
      </c>
      <c r="C13" s="5" t="n">
        <v>3245748</v>
      </c>
    </row>
    <row r="14" spans="1:3">
      <c r="A14" s="4" t="s">
        <v>48</v>
      </c>
      <c r="B14" s="5" t="n">
        <v>262552</v>
      </c>
      <c r="C14" s="5" t="n">
        <v>260318</v>
      </c>
    </row>
    <row r="15" spans="1:3">
      <c r="A15" s="4" t="s">
        <v>49</v>
      </c>
      <c r="B15" s="5" t="n">
        <v>275000</v>
      </c>
      <c r="C15" s="5" t="n">
        <v>1</v>
      </c>
    </row>
    <row r="16" spans="1:3">
      <c r="A16" s="4" t="s">
        <v>50</v>
      </c>
      <c r="B16" s="5" t="n">
        <v>15036347</v>
      </c>
      <c r="C16" s="5" t="n">
        <v>4374083</v>
      </c>
    </row>
    <row r="17" spans="1:3">
      <c r="A17" s="4" t="s">
        <v>51</v>
      </c>
      <c r="B17" s="5" t="n">
        <v>22587710</v>
      </c>
      <c r="C17" s="5" t="n">
        <v>12224496</v>
      </c>
    </row>
    <row r="18" spans="1:3">
      <c r="A18" s="3" t="s">
        <v>52</v>
      </c>
    </row>
    <row r="19" spans="1:3">
      <c r="A19" s="4" t="s">
        <v>53</v>
      </c>
      <c r="B19" s="5" t="n">
        <v>750000</v>
      </c>
      <c r="C19" s="5" t="n">
        <v>177060</v>
      </c>
    </row>
    <row r="20" spans="1:3">
      <c r="A20" s="4" t="s">
        <v>54</v>
      </c>
      <c r="B20" s="5" t="n">
        <v>4603608</v>
      </c>
      <c r="C20" s="5" t="n">
        <v>1606560</v>
      </c>
    </row>
    <row r="21" spans="1:3">
      <c r="A21" s="4" t="s">
        <v>55</v>
      </c>
      <c r="B21" s="5" t="n">
        <v>1049423</v>
      </c>
      <c r="C21" s="5" t="n">
        <v>1274856</v>
      </c>
    </row>
    <row r="22" spans="1:3">
      <c r="A22" s="4" t="s">
        <v>56</v>
      </c>
      <c r="B22" s="5" t="n">
        <v>1056430</v>
      </c>
      <c r="C22" s="5" t="n">
        <v>1555371</v>
      </c>
    </row>
    <row r="23" spans="1:3">
      <c r="A23" s="4" t="s">
        <v>57</v>
      </c>
      <c r="B23" s="5" t="n">
        <v>39237</v>
      </c>
      <c r="C23" s="5" t="n">
        <v>547809</v>
      </c>
    </row>
    <row r="24" spans="1:3">
      <c r="A24" s="4" t="s">
        <v>58</v>
      </c>
      <c r="B24" s="4" t="s">
        <v>41</v>
      </c>
      <c r="C24" s="5" t="n">
        <v>142245</v>
      </c>
    </row>
    <row r="25" spans="1:3">
      <c r="A25" s="4" t="s">
        <v>59</v>
      </c>
      <c r="B25" s="5" t="n">
        <v>3942523</v>
      </c>
      <c r="C25" s="5" t="n">
        <v>1148107</v>
      </c>
    </row>
    <row r="26" spans="1:3">
      <c r="A26" s="4" t="s">
        <v>60</v>
      </c>
      <c r="B26" s="4" t="s">
        <v>41</v>
      </c>
      <c r="C26" s="5" t="n">
        <v>222915</v>
      </c>
    </row>
    <row r="27" spans="1:3">
      <c r="A27" s="4" t="s">
        <v>61</v>
      </c>
      <c r="B27" s="4" t="s">
        <v>41</v>
      </c>
      <c r="C27" s="5" t="n">
        <v>100749</v>
      </c>
    </row>
    <row r="28" spans="1:3">
      <c r="A28" s="4" t="s">
        <v>62</v>
      </c>
      <c r="B28" s="5" t="n">
        <v>318078</v>
      </c>
      <c r="C28" s="5" t="n">
        <v>318078</v>
      </c>
    </row>
    <row r="29" spans="1:3">
      <c r="A29" s="4" t="s">
        <v>63</v>
      </c>
      <c r="B29" s="5" t="n">
        <v>120920</v>
      </c>
      <c r="C29" s="5" t="n">
        <v>121208</v>
      </c>
    </row>
    <row r="30" spans="1:3">
      <c r="A30" s="4" t="s">
        <v>64</v>
      </c>
      <c r="B30" s="5" t="n">
        <v>11880219</v>
      </c>
      <c r="C30" s="5" t="n">
        <v>7214958</v>
      </c>
    </row>
    <row r="31" spans="1:3">
      <c r="A31" s="4" t="s">
        <v>65</v>
      </c>
      <c r="B31" s="5" t="n">
        <v>225131</v>
      </c>
      <c r="C31" s="5" t="n">
        <v>362808</v>
      </c>
    </row>
    <row r="32" spans="1:3">
      <c r="A32" s="4" t="s">
        <v>66</v>
      </c>
      <c r="B32" s="5" t="n">
        <v>608728</v>
      </c>
      <c r="C32" s="5" t="n">
        <v>532680</v>
      </c>
    </row>
    <row r="33" spans="1:3">
      <c r="A33" s="4" t="s">
        <v>67</v>
      </c>
      <c r="B33" s="5" t="n">
        <v>12714078</v>
      </c>
      <c r="C33" s="5" t="n">
        <v>8110446</v>
      </c>
    </row>
    <row r="34" spans="1:3">
      <c r="A34" s="3" t="s">
        <v>68</v>
      </c>
    </row>
    <row r="35" spans="1:3">
      <c r="A35" s="4" t="s">
        <v>69</v>
      </c>
      <c r="B35" s="4" t="s">
        <v>41</v>
      </c>
      <c r="C35" s="4" t="s">
        <v>41</v>
      </c>
    </row>
    <row r="36" spans="1:3">
      <c r="A36" s="4" t="s">
        <v>70</v>
      </c>
      <c r="B36" s="5" t="n">
        <v>7555</v>
      </c>
      <c r="C36" s="5" t="n">
        <v>7415</v>
      </c>
    </row>
    <row r="37" spans="1:3">
      <c r="A37" s="4" t="s">
        <v>71</v>
      </c>
      <c r="B37" s="5" t="n">
        <v>23956309</v>
      </c>
      <c r="C37" s="5" t="n">
        <v>14254582</v>
      </c>
    </row>
    <row r="38" spans="1:3">
      <c r="A38" s="4" t="s">
        <v>72</v>
      </c>
      <c r="B38" s="5" t="n">
        <v>-1081338</v>
      </c>
      <c r="C38" s="5" t="n">
        <v>-250327</v>
      </c>
    </row>
    <row r="39" spans="1:3">
      <c r="A39" s="4" t="s">
        <v>73</v>
      </c>
      <c r="B39" s="5" t="n">
        <v>-13008894</v>
      </c>
      <c r="C39" s="5" t="n">
        <v>-9897620</v>
      </c>
    </row>
    <row r="40" spans="1:3">
      <c r="A40" s="4" t="s">
        <v>74</v>
      </c>
      <c r="B40" s="5" t="n">
        <v>9873632</v>
      </c>
      <c r="C40" s="5" t="n">
        <v>4114050</v>
      </c>
    </row>
    <row r="41" spans="1:3">
      <c r="A41" s="4" t="s">
        <v>75</v>
      </c>
      <c r="B41" s="6" t="n">
        <v>22587710</v>
      </c>
      <c r="C41" s="6" t="n">
        <v>12224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9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48</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38</v>
      </c>
      <c r="B15" s="4" t="s">
        <v>261</v>
      </c>
    </row>
    <row r="16" spans="1:2">
      <c r="A16" s="4" t="s">
        <v>262</v>
      </c>
      <c r="B16" s="4" t="s">
        <v>263</v>
      </c>
    </row>
    <row r="17" spans="1:2">
      <c r="A17" s="4" t="s">
        <v>264</v>
      </c>
      <c r="B17" s="4" t="s">
        <v>265</v>
      </c>
    </row>
    <row r="18" spans="1:2">
      <c r="A18" s="4" t="s">
        <v>46</v>
      </c>
      <c r="B18" s="4" t="s">
        <v>266</v>
      </c>
    </row>
    <row r="19" spans="1:2">
      <c r="A19" s="4" t="s">
        <v>267</v>
      </c>
      <c r="B19" s="4" t="s">
        <v>268</v>
      </c>
    </row>
    <row r="20" spans="1:2">
      <c r="A20" s="4" t="s">
        <v>227</v>
      </c>
      <c r="B20" s="4" t="s">
        <v>269</v>
      </c>
    </row>
    <row r="21" spans="1:2">
      <c r="A21" s="4" t="s">
        <v>108</v>
      </c>
      <c r="B21" s="4" t="s">
        <v>270</v>
      </c>
    </row>
    <row r="22" spans="1:2">
      <c r="A22" s="4" t="s">
        <v>208</v>
      </c>
      <c r="B22" s="4" t="s">
        <v>271</v>
      </c>
    </row>
    <row r="23" spans="1:2">
      <c r="A23" s="4" t="s">
        <v>272</v>
      </c>
      <c r="B23" s="4" t="s">
        <v>273</v>
      </c>
    </row>
    <row r="24" spans="1:2">
      <c r="A24" s="4" t="s">
        <v>129</v>
      </c>
      <c r="B2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94</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4</v>
      </c>
    </row>
    <row r="2" spans="1:3">
      <c r="A2" s="3" t="s">
        <v>77</v>
      </c>
    </row>
    <row r="3" spans="1:3">
      <c r="A3" s="4" t="s">
        <v>78</v>
      </c>
      <c r="B3" s="7" t="n">
        <v>0.0001</v>
      </c>
      <c r="C3" s="7" t="n">
        <v>0.0001</v>
      </c>
    </row>
    <row r="4" spans="1:3">
      <c r="A4" s="4" t="s">
        <v>79</v>
      </c>
      <c r="B4" s="5" t="n">
        <v>20000000</v>
      </c>
      <c r="C4" s="5" t="n">
        <v>20000000</v>
      </c>
    </row>
    <row r="5" spans="1:3">
      <c r="A5" s="4" t="s">
        <v>80</v>
      </c>
      <c r="B5" s="4" t="s">
        <v>41</v>
      </c>
      <c r="C5" s="4" t="s">
        <v>41</v>
      </c>
    </row>
    <row r="6" spans="1:3">
      <c r="A6" s="4" t="s">
        <v>81</v>
      </c>
      <c r="B6" s="4" t="s">
        <v>41</v>
      </c>
      <c r="C6" s="4" t="s">
        <v>41</v>
      </c>
    </row>
    <row r="7" spans="1:3">
      <c r="A7" s="4" t="s">
        <v>82</v>
      </c>
      <c r="B7" s="7" t="n">
        <v>0.0001</v>
      </c>
      <c r="C7" s="7" t="n">
        <v>0.0001</v>
      </c>
    </row>
    <row r="8" spans="1:3">
      <c r="A8" s="4" t="s">
        <v>83</v>
      </c>
      <c r="B8" s="5" t="n">
        <v>80000000</v>
      </c>
      <c r="C8" s="5" t="n">
        <v>80000000</v>
      </c>
    </row>
    <row r="9" spans="1:3">
      <c r="A9" s="4" t="s">
        <v>84</v>
      </c>
      <c r="B9" s="5" t="n">
        <v>75540298</v>
      </c>
      <c r="C9" s="5" t="n">
        <v>74143590</v>
      </c>
    </row>
    <row r="10" spans="1:3">
      <c r="A10" s="4" t="s">
        <v>85</v>
      </c>
      <c r="B10" s="5" t="n">
        <v>75540298</v>
      </c>
      <c r="C10" s="5" t="n">
        <v>74143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91</v>
      </c>
    </row>
    <row r="4" spans="1:2">
      <c r="A4" s="4" t="s">
        <v>198</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06</v>
      </c>
    </row>
    <row r="4" spans="1:2">
      <c r="A4" s="4" t="s">
        <v>205</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09</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15</v>
      </c>
    </row>
    <row r="4" spans="1:2">
      <c r="A4" s="4" t="s">
        <v>299</v>
      </c>
      <c r="B4" s="4" t="s">
        <v>300</v>
      </c>
    </row>
    <row r="5" spans="1:2">
      <c r="A5" s="4" t="s">
        <v>222</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187</v>
      </c>
    </row>
    <row r="4" spans="1:2">
      <c r="A4" s="4" t="s">
        <v>88</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2</v>
      </c>
      <c r="B1" s="2" t="s">
        <v>1</v>
      </c>
    </row>
    <row r="2" spans="1:3">
      <c r="B2" s="2" t="s">
        <v>2</v>
      </c>
      <c r="C2" s="2" t="s">
        <v>34</v>
      </c>
    </row>
    <row r="3" spans="1:3">
      <c r="A3" s="3" t="s">
        <v>313</v>
      </c>
    </row>
    <row r="4" spans="1:3">
      <c r="A4" s="4" t="s">
        <v>105</v>
      </c>
      <c r="B4" s="6" t="n">
        <v>-3046308</v>
      </c>
      <c r="C4" s="6" t="n">
        <v>1365886</v>
      </c>
    </row>
    <row r="5" spans="1:3">
      <c r="A5" s="4" t="s">
        <v>111</v>
      </c>
      <c r="B5" s="5" t="n">
        <v>75887946</v>
      </c>
      <c r="C5" s="5" t="n">
        <v>74032631</v>
      </c>
    </row>
    <row r="6" spans="1:3">
      <c r="A6" s="4" t="s">
        <v>314</v>
      </c>
      <c r="B6" s="5" t="n">
        <v>0</v>
      </c>
      <c r="C6" s="5" t="n">
        <v>1312317</v>
      </c>
    </row>
    <row r="7" spans="1:3">
      <c r="A7" s="4" t="s">
        <v>112</v>
      </c>
      <c r="B7" s="5" t="n">
        <v>75887946</v>
      </c>
      <c r="C7" s="5" t="n">
        <v>75344948</v>
      </c>
    </row>
    <row r="8" spans="1:3">
      <c r="A8" s="4" t="s">
        <v>109</v>
      </c>
      <c r="B8" s="8" t="n">
        <v>-0.04</v>
      </c>
      <c r="C8" s="8" t="n">
        <v>0.02</v>
      </c>
    </row>
    <row r="9" spans="1:3">
      <c r="A9" s="4" t="s">
        <v>110</v>
      </c>
      <c r="B9" s="8" t="n">
        <v>-0.04</v>
      </c>
      <c r="C9" s="8" t="n">
        <v>0.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5</v>
      </c>
      <c r="B1" s="2" t="s">
        <v>1</v>
      </c>
    </row>
    <row r="2" spans="1:3">
      <c r="B2" s="2" t="s">
        <v>2</v>
      </c>
      <c r="C2" s="2" t="s">
        <v>34</v>
      </c>
    </row>
    <row r="3" spans="1:3">
      <c r="A3" s="3" t="s">
        <v>316</v>
      </c>
    </row>
    <row r="4" spans="1:3">
      <c r="A4" s="4" t="s">
        <v>317</v>
      </c>
      <c r="B4" s="6" t="n">
        <v>222915</v>
      </c>
      <c r="C4" s="6" t="n">
        <v>211262</v>
      </c>
    </row>
    <row r="5" spans="1:3">
      <c r="A5" s="4" t="s">
        <v>318</v>
      </c>
      <c r="B5" s="5" t="n">
        <v>31010535</v>
      </c>
      <c r="C5" s="5" t="n">
        <v>268884</v>
      </c>
    </row>
    <row r="6" spans="1:3">
      <c r="A6" s="4" t="s">
        <v>319</v>
      </c>
      <c r="B6" s="5" t="n">
        <v>-470070</v>
      </c>
    </row>
    <row r="7" spans="1:3">
      <c r="A7" s="4" t="s">
        <v>320</v>
      </c>
      <c r="B7" s="5" t="n">
        <v>-18268653</v>
      </c>
      <c r="C7" s="5" t="n">
        <v>-257231</v>
      </c>
    </row>
    <row r="8" spans="1:3">
      <c r="A8" s="4" t="s">
        <v>321</v>
      </c>
      <c r="B8" s="5" t="n">
        <v>-12494727</v>
      </c>
    </row>
    <row r="9" spans="1:3">
      <c r="A9" s="4" t="s">
        <v>322</v>
      </c>
      <c r="B9" s="4" t="s">
        <v>41</v>
      </c>
      <c r="C9" s="6" t="n">
        <v>2229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7"/>
  </cols>
  <sheetData>
    <row r="1" spans="1:2">
      <c r="A1" s="1" t="s">
        <v>323</v>
      </c>
      <c r="B1" s="2" t="s">
        <v>1</v>
      </c>
    </row>
    <row r="2" spans="1:2">
      <c r="B2" s="2" t="s">
        <v>2</v>
      </c>
    </row>
    <row r="3" spans="1:2">
      <c r="A3" s="4" t="s">
        <v>324</v>
      </c>
    </row>
    <row r="4" spans="1:2">
      <c r="A4" s="4" t="s">
        <v>325</v>
      </c>
      <c r="B4" s="4" t="s">
        <v>326</v>
      </c>
    </row>
    <row r="5" spans="1:2">
      <c r="A5" s="4" t="s">
        <v>327</v>
      </c>
    </row>
    <row r="6" spans="1:2">
      <c r="A6" s="4" t="s">
        <v>325</v>
      </c>
      <c r="B6" s="4" t="s">
        <v>328</v>
      </c>
    </row>
    <row r="7" spans="1:2">
      <c r="A7" s="4" t="s">
        <v>329</v>
      </c>
    </row>
    <row r="8" spans="1:2">
      <c r="A8" s="4" t="s">
        <v>325</v>
      </c>
      <c r="B8" s="4" t="s">
        <v>330</v>
      </c>
    </row>
    <row r="9" spans="1:2">
      <c r="A9" s="4" t="s">
        <v>331</v>
      </c>
    </row>
    <row r="10" spans="1:2">
      <c r="A10" s="4" t="s">
        <v>325</v>
      </c>
      <c r="B10"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2</v>
      </c>
      <c r="B1" s="2" t="s">
        <v>1</v>
      </c>
    </row>
    <row r="2" spans="1:3">
      <c r="B2" s="2" t="s">
        <v>2</v>
      </c>
      <c r="C2" s="2" t="s">
        <v>34</v>
      </c>
    </row>
    <row r="3" spans="1:3">
      <c r="A3" s="3" t="s">
        <v>187</v>
      </c>
    </row>
    <row r="4" spans="1:3">
      <c r="A4" s="4" t="s">
        <v>333</v>
      </c>
      <c r="B4" s="6" t="n">
        <v>6000</v>
      </c>
      <c r="C4" s="6" t="n">
        <v>136000</v>
      </c>
    </row>
    <row r="5" spans="1:3">
      <c r="A5" s="4" t="s">
        <v>334</v>
      </c>
      <c r="B5" s="6" t="n">
        <v>-75000</v>
      </c>
      <c r="C5" s="4" t="s">
        <v>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6</v>
      </c>
      <c r="B1" s="2" t="s">
        <v>1</v>
      </c>
    </row>
    <row r="2" spans="1:3">
      <c r="B2" s="2" t="s">
        <v>2</v>
      </c>
      <c r="C2" s="2" t="s">
        <v>34</v>
      </c>
    </row>
    <row r="3" spans="1:3">
      <c r="A3" s="3" t="s">
        <v>87</v>
      </c>
    </row>
    <row r="4" spans="1:3">
      <c r="A4" s="4" t="s">
        <v>88</v>
      </c>
      <c r="B4" s="6" t="n">
        <v>34575097</v>
      </c>
      <c r="C4" s="6" t="n">
        <v>22865146</v>
      </c>
    </row>
    <row r="5" spans="1:3">
      <c r="A5" s="3" t="s">
        <v>89</v>
      </c>
    </row>
    <row r="6" spans="1:3">
      <c r="A6" s="4" t="s">
        <v>90</v>
      </c>
      <c r="B6" s="5" t="n">
        <v>24142110</v>
      </c>
      <c r="C6" s="5" t="n">
        <v>14672099</v>
      </c>
    </row>
    <row r="7" spans="1:3">
      <c r="A7" s="4" t="s">
        <v>91</v>
      </c>
      <c r="B7" s="5" t="n">
        <v>10005713</v>
      </c>
      <c r="C7" s="5" t="n">
        <v>5597881</v>
      </c>
    </row>
    <row r="8" spans="1:3">
      <c r="A8" s="4" t="s">
        <v>92</v>
      </c>
      <c r="B8" s="5" t="n">
        <v>34147823</v>
      </c>
      <c r="C8" s="5" t="n">
        <v>20269980</v>
      </c>
    </row>
    <row r="9" spans="1:3">
      <c r="A9" s="4" t="s">
        <v>93</v>
      </c>
      <c r="B9" s="5" t="n">
        <v>427274</v>
      </c>
      <c r="C9" s="5" t="n">
        <v>2595166</v>
      </c>
    </row>
    <row r="10" spans="1:3">
      <c r="A10" s="3" t="s">
        <v>94</v>
      </c>
    </row>
    <row r="11" spans="1:3">
      <c r="A11" s="4" t="s">
        <v>95</v>
      </c>
      <c r="B11" s="5" t="n">
        <v>2614837</v>
      </c>
      <c r="C11" s="5" t="n">
        <v>482367</v>
      </c>
    </row>
    <row r="12" spans="1:3">
      <c r="A12" s="4" t="s">
        <v>96</v>
      </c>
      <c r="B12" s="4" t="s">
        <v>41</v>
      </c>
      <c r="C12" s="5" t="n">
        <v>-257231</v>
      </c>
    </row>
    <row r="13" spans="1:3">
      <c r="A13" s="4" t="s">
        <v>97</v>
      </c>
      <c r="B13" s="5" t="n">
        <v>761</v>
      </c>
      <c r="C13" s="5" t="n">
        <v>24365</v>
      </c>
    </row>
    <row r="14" spans="1:3">
      <c r="A14" s="4" t="s">
        <v>98</v>
      </c>
      <c r="B14" s="5" t="n">
        <v>-516120</v>
      </c>
      <c r="C14" s="4" t="s">
        <v>41</v>
      </c>
    </row>
    <row r="15" spans="1:3">
      <c r="A15" s="4" t="s">
        <v>99</v>
      </c>
      <c r="B15" s="5" t="n">
        <v>196403</v>
      </c>
      <c r="C15" s="4" t="s">
        <v>41</v>
      </c>
    </row>
    <row r="16" spans="1:3">
      <c r="A16" s="4" t="s">
        <v>100</v>
      </c>
      <c r="B16" s="4" t="s">
        <v>41</v>
      </c>
      <c r="C16" s="5" t="n">
        <v>6855</v>
      </c>
    </row>
    <row r="17" spans="1:3">
      <c r="A17" s="4" t="s">
        <v>101</v>
      </c>
      <c r="B17" s="5" t="n">
        <v>75000</v>
      </c>
      <c r="C17" s="4" t="s">
        <v>41</v>
      </c>
    </row>
    <row r="18" spans="1:3">
      <c r="A18" s="4" t="s">
        <v>102</v>
      </c>
      <c r="B18" s="5" t="n">
        <v>2370881</v>
      </c>
      <c r="C18" s="5" t="n">
        <v>256356</v>
      </c>
    </row>
    <row r="19" spans="1:3">
      <c r="A19" s="4" t="s">
        <v>103</v>
      </c>
      <c r="B19" s="5" t="n">
        <v>-1943607</v>
      </c>
      <c r="C19" s="5" t="n">
        <v>2338810</v>
      </c>
    </row>
    <row r="20" spans="1:3">
      <c r="A20" s="4" t="s">
        <v>104</v>
      </c>
      <c r="B20" s="5" t="n">
        <v>1102701</v>
      </c>
      <c r="C20" s="5" t="n">
        <v>972924</v>
      </c>
    </row>
    <row r="21" spans="1:3">
      <c r="A21" s="4" t="s">
        <v>105</v>
      </c>
      <c r="B21" s="5" t="n">
        <v>-3046308</v>
      </c>
      <c r="C21" s="5" t="n">
        <v>1365886</v>
      </c>
    </row>
    <row r="22" spans="1:3">
      <c r="A22" s="3" t="s">
        <v>106</v>
      </c>
    </row>
    <row r="23" spans="1:3">
      <c r="A23" s="4" t="s">
        <v>107</v>
      </c>
      <c r="B23" s="5" t="n">
        <v>-831011</v>
      </c>
      <c r="C23" s="5" t="n">
        <v>166304</v>
      </c>
    </row>
    <row r="24" spans="1:3">
      <c r="A24" s="4" t="s">
        <v>108</v>
      </c>
      <c r="B24" s="6" t="n">
        <v>-3877319</v>
      </c>
      <c r="C24" s="6" t="n">
        <v>1532190</v>
      </c>
    </row>
    <row r="25" spans="1:3">
      <c r="A25" s="4" t="s">
        <v>109</v>
      </c>
      <c r="B25" s="8" t="n">
        <v>-0.04</v>
      </c>
      <c r="C25" s="8" t="n">
        <v>0.02</v>
      </c>
    </row>
    <row r="26" spans="1:3">
      <c r="A26" s="4" t="s">
        <v>110</v>
      </c>
      <c r="B26" s="8" t="n">
        <v>-0.04</v>
      </c>
      <c r="C26" s="8" t="n">
        <v>0.02</v>
      </c>
    </row>
    <row r="27" spans="1:3">
      <c r="A27" s="4" t="s">
        <v>111</v>
      </c>
      <c r="B27" s="5" t="n">
        <v>75887946</v>
      </c>
      <c r="C27" s="5" t="n">
        <v>74032631</v>
      </c>
    </row>
    <row r="28" spans="1:3">
      <c r="A28" s="4" t="s">
        <v>112</v>
      </c>
      <c r="B28" s="5" t="n">
        <v>75887946</v>
      </c>
      <c r="C28" s="5" t="n">
        <v>753449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35</v>
      </c>
      <c r="B1" s="2" t="s">
        <v>1</v>
      </c>
    </row>
    <row r="2" spans="1:3">
      <c r="B2" s="2" t="s">
        <v>2</v>
      </c>
      <c r="C2" s="2" t="s">
        <v>34</v>
      </c>
    </row>
    <row r="3" spans="1:3">
      <c r="A3" s="4" t="s">
        <v>336</v>
      </c>
      <c r="B3" s="6" t="n">
        <v>222915</v>
      </c>
    </row>
    <row r="4" spans="1:3">
      <c r="A4" s="4" t="s">
        <v>337</v>
      </c>
      <c r="B4" s="5" t="n">
        <v>-222915</v>
      </c>
      <c r="C4" s="4" t="s">
        <v>41</v>
      </c>
    </row>
    <row r="5" spans="1:3">
      <c r="A5" s="4" t="s">
        <v>338</v>
      </c>
      <c r="B5" s="4" t="s">
        <v>41</v>
      </c>
      <c r="C5" s="5" t="n">
        <v>222915</v>
      </c>
    </row>
    <row r="6" spans="1:3">
      <c r="A6" s="4" t="s">
        <v>339</v>
      </c>
    </row>
    <row r="7" spans="1:3">
      <c r="A7" s="4" t="s">
        <v>336</v>
      </c>
      <c r="B7" s="5" t="n">
        <v>1148107</v>
      </c>
    </row>
    <row r="8" spans="1:3">
      <c r="A8" s="4" t="s">
        <v>337</v>
      </c>
      <c r="B8" s="4" t="s">
        <v>41</v>
      </c>
    </row>
    <row r="9" spans="1:3">
      <c r="A9" s="4" t="s">
        <v>338</v>
      </c>
      <c r="B9" s="5" t="n">
        <v>1148107</v>
      </c>
      <c r="C9" s="5" t="n">
        <v>1148107</v>
      </c>
    </row>
    <row r="10" spans="1:3">
      <c r="A10" s="4" t="s">
        <v>340</v>
      </c>
    </row>
    <row r="11" spans="1:3">
      <c r="A11" s="4" t="s">
        <v>336</v>
      </c>
      <c r="B11" s="5" t="n">
        <v>14254582</v>
      </c>
    </row>
    <row r="12" spans="1:3">
      <c r="A12" s="4" t="s">
        <v>337</v>
      </c>
      <c r="B12" s="5" t="n">
        <v>287881</v>
      </c>
    </row>
    <row r="13" spans="1:3">
      <c r="A13" s="4" t="s">
        <v>338</v>
      </c>
      <c r="B13" s="5" t="n">
        <v>14542463</v>
      </c>
      <c r="C13" s="5" t="n">
        <v>14254582</v>
      </c>
    </row>
    <row r="14" spans="1:3">
      <c r="A14" s="4" t="s">
        <v>341</v>
      </c>
    </row>
    <row r="15" spans="1:3">
      <c r="A15" s="4" t="s">
        <v>336</v>
      </c>
      <c r="B15" s="5" t="n">
        <v>-9897620</v>
      </c>
    </row>
    <row r="16" spans="1:3">
      <c r="A16" s="4" t="s">
        <v>337</v>
      </c>
      <c r="B16" s="5" t="n">
        <v>-64966</v>
      </c>
    </row>
    <row r="17" spans="1:3">
      <c r="A17" s="4" t="s">
        <v>338</v>
      </c>
      <c r="B17" s="6" t="n">
        <v>-9962586</v>
      </c>
      <c r="C17" s="6" t="n">
        <v>-98976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342</v>
      </c>
      <c r="B1" s="2" t="s">
        <v>1</v>
      </c>
    </row>
    <row r="2" spans="1:2">
      <c r="B2" s="2" t="s">
        <v>343</v>
      </c>
    </row>
    <row r="3" spans="1:2">
      <c r="A3" s="3" t="s">
        <v>344</v>
      </c>
    </row>
    <row r="4" spans="1:2">
      <c r="A4" s="4" t="s">
        <v>345</v>
      </c>
      <c r="B4" s="6" t="n">
        <v>210505</v>
      </c>
    </row>
    <row r="5" spans="1:2">
      <c r="A5" s="4" t="s">
        <v>346</v>
      </c>
      <c r="B5" s="5" t="n">
        <v>30638</v>
      </c>
    </row>
    <row r="6" spans="1:2">
      <c r="A6" s="4" t="s">
        <v>347</v>
      </c>
      <c r="B6" s="6" t="n">
        <v>1685371</v>
      </c>
    </row>
    <row r="7" spans="1:2">
      <c r="A7" s="4" t="s">
        <v>348</v>
      </c>
      <c r="B7" s="4" t="s">
        <v>349</v>
      </c>
    </row>
    <row r="8" spans="1:2">
      <c r="A8" s="4" t="s">
        <v>350</v>
      </c>
      <c r="B8" s="6" t="n">
        <v>-215935</v>
      </c>
    </row>
    <row r="9" spans="1:2">
      <c r="A9" s="4" t="s">
        <v>351</v>
      </c>
      <c r="B9" s="5" t="n">
        <v>1710579</v>
      </c>
    </row>
    <row r="10" spans="1:2">
      <c r="A10" s="4" t="s">
        <v>352</v>
      </c>
      <c r="B10" s="6" t="n">
        <v>17105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2"/>
    <col customWidth="1" max="2" min="2" width="36"/>
    <col customWidth="1" max="3" min="3" width="26"/>
    <col customWidth="1" max="4" min="4" width="21"/>
    <col customWidth="1" max="5" min="5" width="21"/>
    <col customWidth="1" max="6" min="6" width="80"/>
  </cols>
  <sheetData>
    <row r="1" spans="1:6">
      <c r="A1" s="1" t="s">
        <v>353</v>
      </c>
      <c r="B1" s="2" t="s">
        <v>354</v>
      </c>
      <c r="D1" s="2" t="s">
        <v>1</v>
      </c>
    </row>
    <row r="2" spans="1:6">
      <c r="B2" s="2" t="s">
        <v>355</v>
      </c>
      <c r="C2" s="2" t="s">
        <v>356</v>
      </c>
      <c r="D2" s="2" t="s">
        <v>343</v>
      </c>
      <c r="E2" s="2" t="s">
        <v>357</v>
      </c>
      <c r="F2" s="2" t="s">
        <v>358</v>
      </c>
    </row>
    <row r="3" spans="1:6">
      <c r="A3" s="3" t="s">
        <v>359</v>
      </c>
    </row>
    <row r="4" spans="1:6">
      <c r="A4" s="4" t="s">
        <v>360</v>
      </c>
      <c r="D4" s="6" t="n">
        <v>-2261307</v>
      </c>
      <c r="E4" s="4" t="s">
        <v>41</v>
      </c>
    </row>
    <row r="5" spans="1:6">
      <c r="A5" s="4" t="s">
        <v>361</v>
      </c>
    </row>
    <row r="6" spans="1:6">
      <c r="A6" s="3" t="s">
        <v>359</v>
      </c>
    </row>
    <row r="7" spans="1:6">
      <c r="A7" s="4" t="s">
        <v>362</v>
      </c>
      <c r="F7" s="4" t="s">
        <v>363</v>
      </c>
    </row>
    <row r="8" spans="1:6">
      <c r="A8" s="4" t="s">
        <v>361</v>
      </c>
    </row>
    <row r="9" spans="1:6">
      <c r="A9" s="3" t="s">
        <v>359</v>
      </c>
    </row>
    <row r="10" spans="1:6">
      <c r="A10" s="4" t="s">
        <v>364</v>
      </c>
      <c r="F10" s="5" t="n">
        <v>8772200</v>
      </c>
    </row>
    <row r="11" spans="1:6">
      <c r="A11" s="4" t="s">
        <v>365</v>
      </c>
      <c r="F11" s="4" t="s">
        <v>366</v>
      </c>
    </row>
    <row r="12" spans="1:6">
      <c r="A12" s="4" t="s">
        <v>367</v>
      </c>
    </row>
    <row r="13" spans="1:6">
      <c r="A13" s="3" t="s">
        <v>359</v>
      </c>
    </row>
    <row r="14" spans="1:6">
      <c r="A14" s="4" t="s">
        <v>364</v>
      </c>
      <c r="B14" s="5" t="n">
        <v>4735600</v>
      </c>
      <c r="C14" s="5" t="n">
        <v>4735600</v>
      </c>
      <c r="F14" s="5" t="n">
        <v>3331200</v>
      </c>
    </row>
    <row r="15" spans="1:6">
      <c r="A15" s="4" t="s">
        <v>368</v>
      </c>
      <c r="B15" s="6" t="n">
        <v>11700000</v>
      </c>
      <c r="C15" s="9" t="n">
        <v>10000000</v>
      </c>
    </row>
    <row r="16" spans="1:6">
      <c r="A16" s="4" t="s">
        <v>369</v>
      </c>
      <c r="B16" s="6" t="n">
        <v>5850000</v>
      </c>
      <c r="C16" s="9" t="n">
        <v>5000000</v>
      </c>
    </row>
    <row r="17" spans="1:6">
      <c r="A17" s="4" t="s">
        <v>365</v>
      </c>
      <c r="F17" s="4" t="s">
        <v>370</v>
      </c>
    </row>
    <row r="18" spans="1:6">
      <c r="A18" s="4" t="s">
        <v>371</v>
      </c>
      <c r="B18" s="8" t="n">
        <v>1.18</v>
      </c>
    </row>
    <row r="19" spans="1:6">
      <c r="A19" s="4" t="s">
        <v>372</v>
      </c>
    </row>
    <row r="20" spans="1:6">
      <c r="A20" s="3" t="s">
        <v>359</v>
      </c>
    </row>
    <row r="21" spans="1:6">
      <c r="A21" s="4" t="s">
        <v>373</v>
      </c>
      <c r="B21" s="5" t="n">
        <v>2040000</v>
      </c>
      <c r="C21" s="5" t="n">
        <v>2040000</v>
      </c>
    </row>
    <row r="22" spans="1:6">
      <c r="A22" s="4" t="s">
        <v>374</v>
      </c>
      <c r="B22" s="6" t="n">
        <v>595000</v>
      </c>
      <c r="C22" s="9" t="n">
        <v>510000</v>
      </c>
    </row>
    <row r="23" spans="1:6">
      <c r="A23" s="4" t="s">
        <v>371</v>
      </c>
      <c r="B23" s="8" t="n">
        <v>0.5</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5</v>
      </c>
      <c r="B1" s="2" t="s">
        <v>2</v>
      </c>
      <c r="C1" s="2" t="s">
        <v>34</v>
      </c>
    </row>
    <row r="2" spans="1:3">
      <c r="A2" s="4" t="s">
        <v>376</v>
      </c>
      <c r="B2" s="6" t="n">
        <v>14400964</v>
      </c>
      <c r="C2" s="6" t="n">
        <v>4673626</v>
      </c>
    </row>
    <row r="3" spans="1:3">
      <c r="A3" s="4" t="s">
        <v>377</v>
      </c>
      <c r="B3" s="5" t="n">
        <v>-1817507</v>
      </c>
      <c r="C3" s="5" t="n">
        <v>-1427878</v>
      </c>
    </row>
    <row r="4" spans="1:3">
      <c r="A4" s="4" t="s">
        <v>47</v>
      </c>
      <c r="B4" s="5" t="n">
        <v>12583457</v>
      </c>
      <c r="C4" s="5" t="n">
        <v>3245748</v>
      </c>
    </row>
    <row r="5" spans="1:3">
      <c r="A5" s="4" t="s">
        <v>378</v>
      </c>
    </row>
    <row r="6" spans="1:3">
      <c r="A6" s="4" t="s">
        <v>376</v>
      </c>
      <c r="B6" s="5" t="n">
        <v>1685371</v>
      </c>
      <c r="C6" s="5" t="n">
        <v>1685371</v>
      </c>
    </row>
    <row r="7" spans="1:3">
      <c r="A7" s="4" t="s">
        <v>379</v>
      </c>
    </row>
    <row r="8" spans="1:3">
      <c r="A8" s="4" t="s">
        <v>376</v>
      </c>
      <c r="B8" s="5" t="n">
        <v>9724244</v>
      </c>
    </row>
    <row r="9" spans="1:3">
      <c r="A9" s="4" t="s">
        <v>380</v>
      </c>
    </row>
    <row r="10" spans="1:3">
      <c r="A10" s="4" t="s">
        <v>376</v>
      </c>
      <c r="B10" s="5" t="n">
        <v>970422</v>
      </c>
      <c r="C10" s="5" t="n">
        <v>967328</v>
      </c>
    </row>
    <row r="11" spans="1:3">
      <c r="A11" s="4" t="s">
        <v>381</v>
      </c>
    </row>
    <row r="12" spans="1:3">
      <c r="A12" s="4" t="s">
        <v>376</v>
      </c>
      <c r="B12" s="5" t="n">
        <v>1000000</v>
      </c>
      <c r="C12" s="5" t="n">
        <v>1000000</v>
      </c>
    </row>
    <row r="13" spans="1:3">
      <c r="A13" s="4" t="s">
        <v>382</v>
      </c>
    </row>
    <row r="14" spans="1:3">
      <c r="A14" s="4" t="s">
        <v>376</v>
      </c>
      <c r="B14" s="5" t="n">
        <v>870927</v>
      </c>
      <c r="C14" s="5" t="n">
        <v>870927</v>
      </c>
    </row>
    <row r="15" spans="1:3">
      <c r="A15" s="4" t="s">
        <v>383</v>
      </c>
    </row>
    <row r="16" spans="1:3">
      <c r="A16" s="4" t="s">
        <v>376</v>
      </c>
      <c r="B16" s="5" t="n">
        <v>110000</v>
      </c>
      <c r="C16" s="5" t="n">
        <v>110000</v>
      </c>
    </row>
    <row r="17" spans="1:3">
      <c r="A17" s="4" t="s">
        <v>384</v>
      </c>
    </row>
    <row r="18" spans="1:3">
      <c r="A18" s="4" t="s">
        <v>376</v>
      </c>
      <c r="B18" s="6" t="n">
        <v>40000</v>
      </c>
      <c r="C18" s="6" t="n">
        <v>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16"/>
  </cols>
  <sheetData>
    <row r="1" spans="1:2">
      <c r="A1" s="1" t="s">
        <v>385</v>
      </c>
      <c r="B1" s="2" t="s">
        <v>1</v>
      </c>
    </row>
    <row r="2" spans="1:2">
      <c r="B2" s="2" t="s">
        <v>2</v>
      </c>
    </row>
    <row r="3" spans="1:2">
      <c r="A3" s="4" t="s">
        <v>378</v>
      </c>
    </row>
    <row r="4" spans="1:2">
      <c r="A4" s="4" t="s">
        <v>325</v>
      </c>
      <c r="B4" s="4" t="s">
        <v>349</v>
      </c>
    </row>
    <row r="5" spans="1:2">
      <c r="A5" s="4" t="s">
        <v>386</v>
      </c>
    </row>
    <row r="6" spans="1:2">
      <c r="A6" s="4" t="s">
        <v>325</v>
      </c>
      <c r="B6" s="4" t="s">
        <v>387</v>
      </c>
    </row>
    <row r="7" spans="1:2">
      <c r="A7" s="4" t="s">
        <v>388</v>
      </c>
    </row>
    <row r="8" spans="1:2">
      <c r="A8" s="4" t="s">
        <v>325</v>
      </c>
      <c r="B8" s="4" t="s">
        <v>389</v>
      </c>
    </row>
    <row r="9" spans="1:2">
      <c r="A9" s="4" t="s">
        <v>390</v>
      </c>
    </row>
    <row r="10" spans="1:2">
      <c r="A10" s="4" t="s">
        <v>325</v>
      </c>
      <c r="B10" s="4" t="s">
        <v>328</v>
      </c>
    </row>
    <row r="11" spans="1:2">
      <c r="A11" s="4" t="s">
        <v>391</v>
      </c>
    </row>
    <row r="12" spans="1:2">
      <c r="A12" s="4" t="s">
        <v>325</v>
      </c>
      <c r="B12" s="4" t="s">
        <v>389</v>
      </c>
    </row>
    <row r="13" spans="1:2">
      <c r="A13" s="4" t="s">
        <v>383</v>
      </c>
    </row>
    <row r="14" spans="1:2">
      <c r="A14" s="4" t="s">
        <v>325</v>
      </c>
      <c r="B14" s="4" t="s">
        <v>326</v>
      </c>
    </row>
    <row r="15" spans="1:2">
      <c r="A15" s="4" t="s">
        <v>384</v>
      </c>
    </row>
    <row r="16" spans="1:2">
      <c r="A16" s="4" t="s">
        <v>325</v>
      </c>
      <c r="B16" s="4" t="s">
        <v>328</v>
      </c>
    </row>
    <row r="17" spans="1:2">
      <c r="A17" s="4" t="s">
        <v>392</v>
      </c>
    </row>
    <row r="18" spans="1:2">
      <c r="A18" s="4" t="s">
        <v>325</v>
      </c>
      <c r="B18" s="4" t="s">
        <v>393</v>
      </c>
    </row>
    <row r="19" spans="1:2">
      <c r="A19" s="4" t="s">
        <v>394</v>
      </c>
    </row>
    <row r="20" spans="1:2">
      <c r="A20" s="4" t="s">
        <v>325</v>
      </c>
      <c r="B20"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5</v>
      </c>
      <c r="B1" s="2" t="s">
        <v>1</v>
      </c>
    </row>
    <row r="2" spans="1:3">
      <c r="B2" s="2" t="s">
        <v>2</v>
      </c>
      <c r="C2" s="2" t="s">
        <v>34</v>
      </c>
    </row>
    <row r="3" spans="1:3">
      <c r="A3" s="3" t="s">
        <v>194</v>
      </c>
    </row>
    <row r="4" spans="1:3">
      <c r="A4" s="4" t="s">
        <v>396</v>
      </c>
      <c r="B4" s="6" t="n">
        <v>450000</v>
      </c>
      <c r="C4" s="6" t="n">
        <v>44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7</v>
      </c>
      <c r="B1" s="2" t="s">
        <v>2</v>
      </c>
      <c r="C1" s="2" t="s">
        <v>34</v>
      </c>
    </row>
    <row r="2" spans="1:3">
      <c r="A2" s="4" t="s">
        <v>66</v>
      </c>
      <c r="B2" s="6" t="n">
        <v>608728</v>
      </c>
      <c r="C2" s="6" t="n">
        <v>532680</v>
      </c>
    </row>
    <row r="3" spans="1:3">
      <c r="A3" s="4" t="s">
        <v>398</v>
      </c>
    </row>
    <row r="4" spans="1:3">
      <c r="A4" s="4" t="s">
        <v>66</v>
      </c>
      <c r="B4" s="5" t="n">
        <v>168706</v>
      </c>
      <c r="C4" s="5" t="n">
        <v>131904</v>
      </c>
    </row>
    <row r="5" spans="1:3">
      <c r="A5" s="4" t="s">
        <v>399</v>
      </c>
    </row>
    <row r="6" spans="1:3">
      <c r="A6" s="4" t="s">
        <v>66</v>
      </c>
      <c r="B6" s="6" t="n">
        <v>440021</v>
      </c>
      <c r="C6" s="6" t="n">
        <v>4007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0</v>
      </c>
      <c r="B1" s="2" t="s">
        <v>2</v>
      </c>
      <c r="C1" s="2" t="s">
        <v>34</v>
      </c>
    </row>
    <row r="2" spans="1:3">
      <c r="A2" s="4" t="s">
        <v>53</v>
      </c>
      <c r="B2" s="6" t="n">
        <v>750000</v>
      </c>
      <c r="C2" s="6" t="n">
        <v>177060</v>
      </c>
    </row>
    <row r="3" spans="1:3">
      <c r="A3" s="4" t="s">
        <v>401</v>
      </c>
    </row>
    <row r="4" spans="1:3">
      <c r="A4" s="4" t="s">
        <v>402</v>
      </c>
      <c r="B4" s="5" t="n">
        <v>1000000</v>
      </c>
    </row>
    <row r="5" spans="1:3">
      <c r="A5" s="4" t="s">
        <v>403</v>
      </c>
      <c r="B5" s="6" t="n">
        <v>1000000</v>
      </c>
    </row>
    <row r="6" spans="1:3">
      <c r="A6" s="4" t="s">
        <v>404</v>
      </c>
      <c r="B6" s="4" t="s">
        <v>4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6</v>
      </c>
      <c r="B1" s="2" t="s">
        <v>2</v>
      </c>
      <c r="C1" s="2" t="s">
        <v>34</v>
      </c>
    </row>
    <row r="2" spans="1:3">
      <c r="A2" s="3" t="s">
        <v>407</v>
      </c>
    </row>
    <row r="3" spans="1:3">
      <c r="A3" s="4" t="s">
        <v>408</v>
      </c>
      <c r="B3" s="6" t="n">
        <v>39237</v>
      </c>
      <c r="C3" s="6" t="n">
        <v>547809</v>
      </c>
    </row>
    <row r="4" spans="1:3">
      <c r="A4" s="4" t="s">
        <v>409</v>
      </c>
    </row>
    <row r="5" spans="1:3">
      <c r="A5" s="3" t="s">
        <v>407</v>
      </c>
    </row>
    <row r="6" spans="1:3">
      <c r="A6" s="4" t="s">
        <v>408</v>
      </c>
      <c r="B6" s="5" t="n">
        <v>39237</v>
      </c>
      <c r="C6" s="5" t="n">
        <v>41143</v>
      </c>
    </row>
    <row r="7" spans="1:3">
      <c r="A7" s="4" t="s">
        <v>410</v>
      </c>
    </row>
    <row r="8" spans="1:3">
      <c r="A8" s="3" t="s">
        <v>407</v>
      </c>
    </row>
    <row r="9" spans="1:3">
      <c r="A9" s="4" t="s">
        <v>408</v>
      </c>
      <c r="B9" s="4" t="s">
        <v>41</v>
      </c>
      <c r="C9" s="5" t="n">
        <v>58792</v>
      </c>
    </row>
    <row r="10" spans="1:3">
      <c r="A10" s="4" t="s">
        <v>411</v>
      </c>
    </row>
    <row r="11" spans="1:3">
      <c r="A11" s="3" t="s">
        <v>407</v>
      </c>
    </row>
    <row r="12" spans="1:3">
      <c r="A12" s="4" t="s">
        <v>408</v>
      </c>
      <c r="B12" s="4" t="s">
        <v>41</v>
      </c>
    </row>
    <row r="13" spans="1:3">
      <c r="A13" s="4" t="s">
        <v>412</v>
      </c>
    </row>
    <row r="14" spans="1:3">
      <c r="A14" s="3" t="s">
        <v>407</v>
      </c>
    </row>
    <row r="15" spans="1:3">
      <c r="A15" s="4" t="s">
        <v>408</v>
      </c>
      <c r="C15" s="5" t="n">
        <v>-119939</v>
      </c>
    </row>
    <row r="16" spans="1:3">
      <c r="A16" s="4" t="s">
        <v>413</v>
      </c>
    </row>
    <row r="17" spans="1:3">
      <c r="A17" s="3" t="s">
        <v>407</v>
      </c>
    </row>
    <row r="18" spans="1:3">
      <c r="A18" s="4" t="s">
        <v>408</v>
      </c>
      <c r="B18" s="4" t="s">
        <v>41</v>
      </c>
      <c r="C18" s="6" t="n">
        <v>5678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414</v>
      </c>
      <c r="B1" s="2" t="s">
        <v>1</v>
      </c>
    </row>
    <row r="2" spans="1:7">
      <c r="B2" s="2" t="s">
        <v>343</v>
      </c>
      <c r="C2" s="2" t="s">
        <v>415</v>
      </c>
      <c r="D2" s="2" t="s">
        <v>357</v>
      </c>
      <c r="E2" s="2" t="s">
        <v>415</v>
      </c>
      <c r="F2" s="2" t="s">
        <v>416</v>
      </c>
      <c r="G2" s="2" t="s">
        <v>417</v>
      </c>
    </row>
    <row r="3" spans="1:7">
      <c r="A3" s="3" t="s">
        <v>407</v>
      </c>
    </row>
    <row r="4" spans="1:7">
      <c r="A4" s="4" t="s">
        <v>418</v>
      </c>
      <c r="B4" s="6" t="n">
        <v>-508572</v>
      </c>
      <c r="D4" s="6" t="n">
        <v>-77398</v>
      </c>
    </row>
    <row r="5" spans="1:7">
      <c r="A5" s="4" t="s">
        <v>409</v>
      </c>
    </row>
    <row r="6" spans="1:7">
      <c r="A6" s="3" t="s">
        <v>407</v>
      </c>
    </row>
    <row r="7" spans="1:7">
      <c r="A7" s="4" t="s">
        <v>419</v>
      </c>
      <c r="B7" s="5" t="n">
        <v>72000</v>
      </c>
      <c r="D7" s="6" t="n">
        <v>144000</v>
      </c>
    </row>
    <row r="8" spans="1:7">
      <c r="A8" s="4" t="s">
        <v>411</v>
      </c>
    </row>
    <row r="9" spans="1:7">
      <c r="A9" s="3" t="s">
        <v>407</v>
      </c>
    </row>
    <row r="10" spans="1:7">
      <c r="A10" s="4" t="s">
        <v>420</v>
      </c>
      <c r="B10" s="6" t="n">
        <v>116000</v>
      </c>
      <c r="E10" s="9" t="n">
        <v>100000</v>
      </c>
    </row>
    <row r="11" spans="1:7">
      <c r="A11" s="4" t="s">
        <v>421</v>
      </c>
    </row>
    <row r="12" spans="1:7">
      <c r="A12" s="3" t="s">
        <v>407</v>
      </c>
    </row>
    <row r="13" spans="1:7">
      <c r="A13" s="4" t="s">
        <v>404</v>
      </c>
      <c r="B13" s="4" t="s">
        <v>422</v>
      </c>
      <c r="C13" s="4" t="s">
        <v>422</v>
      </c>
    </row>
    <row r="14" spans="1:7">
      <c r="A14" s="4" t="s">
        <v>420</v>
      </c>
      <c r="B14" s="6" t="n">
        <v>53000</v>
      </c>
      <c r="E14" s="9" t="n">
        <v>46000</v>
      </c>
      <c r="F14" s="6" t="n">
        <v>45000</v>
      </c>
      <c r="G14" s="9" t="n">
        <v>39000</v>
      </c>
    </row>
    <row r="15" spans="1:7">
      <c r="A15" s="4" t="s">
        <v>418</v>
      </c>
      <c r="B15" s="5" t="n">
        <v>45000</v>
      </c>
    </row>
    <row r="16" spans="1:7">
      <c r="A16" s="4" t="s">
        <v>367</v>
      </c>
    </row>
    <row r="17" spans="1:7">
      <c r="A17" s="3" t="s">
        <v>407</v>
      </c>
    </row>
    <row r="18" spans="1:7">
      <c r="A18" s="4" t="s">
        <v>419</v>
      </c>
      <c r="B18" s="6" t="n">
        <v>549000</v>
      </c>
      <c r="C18" s="9" t="n">
        <v>480000</v>
      </c>
    </row>
    <row r="19" spans="1:7">
      <c r="A19" s="4" t="s">
        <v>423</v>
      </c>
    </row>
    <row r="20" spans="1:7">
      <c r="A20" s="3" t="s">
        <v>407</v>
      </c>
    </row>
    <row r="21" spans="1:7">
      <c r="A21" s="4" t="s">
        <v>404</v>
      </c>
      <c r="B21" s="4" t="s">
        <v>424</v>
      </c>
      <c r="C21" s="4" t="s">
        <v>424</v>
      </c>
    </row>
    <row r="22" spans="1:7">
      <c r="A22" s="4" t="s">
        <v>425</v>
      </c>
      <c r="B22" s="6" t="n">
        <v>318000</v>
      </c>
    </row>
    <row r="23" spans="1:7">
      <c r="A23" s="4" t="s">
        <v>426</v>
      </c>
      <c r="B23" s="6" t="n">
        <v>104000</v>
      </c>
    </row>
  </sheetData>
  <mergeCells count="3">
    <mergeCell ref="A1:A2"/>
    <mergeCell ref="B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8"/>
    <col customWidth="1" max="5" min="5" width="20"/>
    <col customWidth="1" max="6" min="6" width="12"/>
  </cols>
  <sheetData>
    <row r="1" spans="1:6">
      <c r="A1" s="1" t="s">
        <v>113</v>
      </c>
      <c r="B1" s="2" t="s">
        <v>114</v>
      </c>
      <c r="C1" s="2" t="s">
        <v>115</v>
      </c>
      <c r="D1" s="2" t="s">
        <v>116</v>
      </c>
      <c r="E1" s="2" t="s">
        <v>117</v>
      </c>
      <c r="F1" s="2" t="s">
        <v>118</v>
      </c>
    </row>
    <row r="2" spans="1:6">
      <c r="A2" s="4" t="s">
        <v>119</v>
      </c>
      <c r="B2" s="5" t="n">
        <v>74011188</v>
      </c>
    </row>
    <row r="3" spans="1:6">
      <c r="A3" s="4" t="s">
        <v>120</v>
      </c>
      <c r="B3" s="6" t="n">
        <v>7402</v>
      </c>
      <c r="C3" s="6" t="n">
        <v>14165361</v>
      </c>
      <c r="D3" s="6" t="n">
        <v>-416631</v>
      </c>
      <c r="E3" s="6" t="n">
        <v>11263540</v>
      </c>
      <c r="F3" s="6" t="n">
        <v>2492628</v>
      </c>
    </row>
    <row r="4" spans="1:6">
      <c r="A4" s="4" t="s">
        <v>121</v>
      </c>
      <c r="B4" s="5" t="n">
        <v>125000</v>
      </c>
    </row>
    <row r="5" spans="1:6">
      <c r="A5" s="4" t="s">
        <v>122</v>
      </c>
      <c r="B5" s="6" t="n">
        <v>13</v>
      </c>
      <c r="C5" s="5" t="n">
        <v>23237</v>
      </c>
      <c r="F5" s="5" t="n">
        <v>23250</v>
      </c>
    </row>
    <row r="6" spans="1:6">
      <c r="A6" s="4" t="s">
        <v>123</v>
      </c>
      <c r="C6" s="5" t="n">
        <v>26753</v>
      </c>
      <c r="F6" s="5" t="n">
        <v>26753</v>
      </c>
    </row>
    <row r="7" spans="1:6">
      <c r="A7" s="4" t="s">
        <v>124</v>
      </c>
      <c r="C7" s="5" t="n">
        <v>39231</v>
      </c>
      <c r="F7" s="5" t="n">
        <v>39231</v>
      </c>
    </row>
    <row r="8" spans="1:6">
      <c r="A8" s="4" t="s">
        <v>125</v>
      </c>
      <c r="F8" s="4" t="s">
        <v>41</v>
      </c>
    </row>
    <row r="9" spans="1:6">
      <c r="A9" s="4" t="s">
        <v>107</v>
      </c>
      <c r="D9" s="5" t="n">
        <v>166304</v>
      </c>
      <c r="F9" s="5" t="n">
        <v>166304</v>
      </c>
    </row>
    <row r="10" spans="1:6">
      <c r="A10" s="4" t="s">
        <v>126</v>
      </c>
      <c r="E10" s="5" t="n">
        <v>1365884</v>
      </c>
      <c r="F10" s="5" t="n">
        <v>1365884</v>
      </c>
    </row>
    <row r="11" spans="1:6">
      <c r="A11" s="4" t="s">
        <v>127</v>
      </c>
      <c r="B11" s="5" t="n">
        <v>74143590</v>
      </c>
    </row>
    <row r="12" spans="1:6">
      <c r="A12" s="4" t="s">
        <v>128</v>
      </c>
      <c r="B12" s="6" t="n">
        <v>7415</v>
      </c>
      <c r="C12" s="5" t="n">
        <v>14254582</v>
      </c>
      <c r="D12" s="5" t="n">
        <v>-250327</v>
      </c>
      <c r="E12" s="5" t="n">
        <v>-9897620</v>
      </c>
      <c r="F12" s="5" t="n">
        <v>4114050</v>
      </c>
    </row>
    <row r="13" spans="1:6">
      <c r="A13" s="4" t="s">
        <v>123</v>
      </c>
      <c r="C13" s="5" t="n">
        <v>1514</v>
      </c>
      <c r="F13" s="5" t="n">
        <v>1514</v>
      </c>
    </row>
    <row r="14" spans="1:6">
      <c r="A14" s="4" t="s">
        <v>129</v>
      </c>
      <c r="C14" s="5" t="n">
        <v>287881</v>
      </c>
      <c r="E14" s="5" t="n">
        <v>-64966</v>
      </c>
      <c r="F14" s="5" t="n">
        <v>222915</v>
      </c>
    </row>
    <row r="15" spans="1:6">
      <c r="A15" s="4" t="s">
        <v>130</v>
      </c>
      <c r="B15" s="5" t="n">
        <v>201088</v>
      </c>
    </row>
    <row r="16" spans="1:6">
      <c r="A16" s="4" t="s">
        <v>131</v>
      </c>
      <c r="B16" s="6" t="n">
        <v>20</v>
      </c>
      <c r="C16" s="5" t="n">
        <v>-20</v>
      </c>
      <c r="F16" s="4" t="s">
        <v>41</v>
      </c>
    </row>
    <row r="17" spans="1:6">
      <c r="A17" s="4" t="s">
        <v>132</v>
      </c>
      <c r="B17" s="5" t="n">
        <v>1831220</v>
      </c>
    </row>
    <row r="18" spans="1:6">
      <c r="A18" s="4" t="s">
        <v>125</v>
      </c>
      <c r="B18" s="6" t="n">
        <v>183</v>
      </c>
      <c r="C18" s="5" t="n">
        <v>582303</v>
      </c>
      <c r="F18" s="5" t="n">
        <v>582486</v>
      </c>
    </row>
    <row r="19" spans="1:6">
      <c r="A19" s="4" t="s">
        <v>107</v>
      </c>
      <c r="C19" s="5" t="n">
        <v>2585569</v>
      </c>
      <c r="F19" s="5" t="n">
        <v>2585569</v>
      </c>
    </row>
    <row r="20" spans="1:6">
      <c r="A20" s="4" t="s">
        <v>133</v>
      </c>
      <c r="B20" s="4" t="s">
        <v>41</v>
      </c>
      <c r="C20" s="5" t="n">
        <v>2951429</v>
      </c>
      <c r="F20" s="5" t="n">
        <v>2951429</v>
      </c>
    </row>
    <row r="21" spans="1:6">
      <c r="A21" s="4" t="s">
        <v>134</v>
      </c>
      <c r="B21" s="5" t="n">
        <v>1404400</v>
      </c>
    </row>
    <row r="22" spans="1:6">
      <c r="A22" s="4" t="s">
        <v>135</v>
      </c>
      <c r="B22" s="6" t="n">
        <v>140</v>
      </c>
      <c r="C22" s="5" t="n">
        <v>5587534</v>
      </c>
      <c r="F22" s="5" t="n">
        <v>5587674</v>
      </c>
    </row>
    <row r="23" spans="1:6">
      <c r="A23" s="4" t="s">
        <v>136</v>
      </c>
      <c r="B23" s="5" t="n">
        <v>-2040000</v>
      </c>
    </row>
    <row r="24" spans="1:6">
      <c r="A24" s="4" t="s">
        <v>137</v>
      </c>
      <c r="B24" s="6" t="n">
        <v>-204</v>
      </c>
      <c r="C24" s="5" t="n">
        <v>-2260770</v>
      </c>
      <c r="F24" s="5" t="n">
        <v>-2260974</v>
      </c>
    </row>
    <row r="25" spans="1:6">
      <c r="A25" s="4" t="s">
        <v>107</v>
      </c>
      <c r="C25" s="5" t="n">
        <v>-33713</v>
      </c>
      <c r="D25" s="5" t="n">
        <v>-831011</v>
      </c>
      <c r="F25" s="5" t="n">
        <v>-864724</v>
      </c>
    </row>
    <row r="26" spans="1:6">
      <c r="A26" s="4" t="s">
        <v>126</v>
      </c>
      <c r="E26" s="5" t="n">
        <v>-3046308</v>
      </c>
      <c r="F26" s="5" t="n">
        <v>-3046308</v>
      </c>
    </row>
    <row r="27" spans="1:6">
      <c r="A27" s="4" t="s">
        <v>138</v>
      </c>
      <c r="B27" s="5" t="n">
        <v>75540298</v>
      </c>
    </row>
    <row r="28" spans="1:6">
      <c r="A28" s="4" t="s">
        <v>139</v>
      </c>
      <c r="B28" s="6" t="n">
        <v>7555</v>
      </c>
      <c r="C28" s="6" t="n">
        <v>23956309</v>
      </c>
      <c r="D28" s="6" t="n">
        <v>-1081338</v>
      </c>
      <c r="E28" s="6" t="n">
        <v>-13008894</v>
      </c>
      <c r="F28" s="6" t="n">
        <v>98736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7</v>
      </c>
      <c r="B1" s="2" t="s">
        <v>1</v>
      </c>
    </row>
    <row r="2" spans="1:3">
      <c r="B2" s="2" t="s">
        <v>2</v>
      </c>
      <c r="C2" s="2" t="s">
        <v>34</v>
      </c>
    </row>
    <row r="3" spans="1:3">
      <c r="A3" s="3" t="s">
        <v>428</v>
      </c>
    </row>
    <row r="4" spans="1:3">
      <c r="A4" s="4" t="s">
        <v>429</v>
      </c>
      <c r="B4" s="6" t="n">
        <v>275000</v>
      </c>
      <c r="C4" s="6" t="n">
        <v>875459</v>
      </c>
    </row>
    <row r="5" spans="1:3">
      <c r="A5" s="4" t="s">
        <v>430</v>
      </c>
      <c r="B5" s="4" t="s">
        <v>41</v>
      </c>
      <c r="C5" s="5" t="n">
        <v>-875459</v>
      </c>
    </row>
    <row r="6" spans="1:3">
      <c r="A6" s="4" t="s">
        <v>49</v>
      </c>
      <c r="B6" s="5" t="n">
        <v>275000</v>
      </c>
      <c r="C6" s="5" t="n">
        <v>1</v>
      </c>
    </row>
    <row r="7" spans="1:3">
      <c r="A7" s="4" t="s">
        <v>431</v>
      </c>
    </row>
    <row r="8" spans="1:3">
      <c r="A8" s="3" t="s">
        <v>428</v>
      </c>
    </row>
    <row r="9" spans="1:3">
      <c r="A9" s="4" t="s">
        <v>429</v>
      </c>
      <c r="B9" s="4" t="s">
        <v>41</v>
      </c>
      <c r="C9" s="5" t="n">
        <v>875459</v>
      </c>
    </row>
    <row r="10" spans="1:3">
      <c r="A10" s="4" t="s">
        <v>432</v>
      </c>
    </row>
    <row r="11" spans="1:3">
      <c r="A11" s="3" t="s">
        <v>428</v>
      </c>
    </row>
    <row r="12" spans="1:3">
      <c r="A12" s="4" t="s">
        <v>429</v>
      </c>
      <c r="B12" s="4" t="s">
        <v>41</v>
      </c>
      <c r="C12" s="5" t="n">
        <v>1</v>
      </c>
    </row>
    <row r="13" spans="1:3">
      <c r="A13" s="4" t="s">
        <v>433</v>
      </c>
    </row>
    <row r="14" spans="1:3">
      <c r="A14" s="3" t="s">
        <v>428</v>
      </c>
    </row>
    <row r="15" spans="1:3">
      <c r="A15" s="4" t="s">
        <v>429</v>
      </c>
      <c r="B15" s="6" t="n">
        <v>275000</v>
      </c>
      <c r="C15" s="4" t="s">
        <v>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80"/>
    <col customWidth="1" max="3" min="3" width="27"/>
    <col customWidth="1" max="4" min="4" width="27"/>
    <col customWidth="1" max="5" min="5" width="21"/>
  </cols>
  <sheetData>
    <row r="1" spans="1:5">
      <c r="A1" s="1" t="s">
        <v>434</v>
      </c>
      <c r="B1" s="2" t="s">
        <v>435</v>
      </c>
      <c r="C1" s="2" t="s">
        <v>1</v>
      </c>
    </row>
    <row r="2" spans="1:5">
      <c r="B2" s="2" t="s">
        <v>436</v>
      </c>
      <c r="C2" s="2" t="s">
        <v>437</v>
      </c>
      <c r="D2" s="2" t="s">
        <v>438</v>
      </c>
      <c r="E2" s="2" t="s">
        <v>439</v>
      </c>
    </row>
    <row r="3" spans="1:5">
      <c r="A3" s="3" t="s">
        <v>428</v>
      </c>
    </row>
    <row r="4" spans="1:5">
      <c r="A4" s="4" t="s">
        <v>429</v>
      </c>
      <c r="C4" s="6" t="n">
        <v>275000</v>
      </c>
      <c r="D4" s="6" t="n">
        <v>875459</v>
      </c>
    </row>
    <row r="5" spans="1:5">
      <c r="A5" s="4" t="s">
        <v>98</v>
      </c>
      <c r="C5" s="5" t="n">
        <v>-516120</v>
      </c>
      <c r="D5" s="4" t="s">
        <v>41</v>
      </c>
    </row>
    <row r="6" spans="1:5">
      <c r="A6" s="4" t="s">
        <v>440</v>
      </c>
      <c r="C6" s="5" t="n">
        <v>-75000</v>
      </c>
      <c r="D6" s="4" t="s">
        <v>41</v>
      </c>
    </row>
    <row r="7" spans="1:5">
      <c r="A7" s="4" t="s">
        <v>431</v>
      </c>
    </row>
    <row r="8" spans="1:5">
      <c r="A8" s="3" t="s">
        <v>428</v>
      </c>
    </row>
    <row r="9" spans="1:5">
      <c r="A9" s="4" t="s">
        <v>429</v>
      </c>
      <c r="C9" s="4" t="s">
        <v>41</v>
      </c>
      <c r="D9" s="6" t="n">
        <v>875459</v>
      </c>
    </row>
    <row r="10" spans="1:5">
      <c r="A10" s="4" t="s">
        <v>441</v>
      </c>
      <c r="D10" s="5" t="n">
        <v>666664</v>
      </c>
    </row>
    <row r="11" spans="1:5">
      <c r="A11" s="4" t="s">
        <v>362</v>
      </c>
      <c r="D11" s="4" t="s">
        <v>442</v>
      </c>
    </row>
    <row r="12" spans="1:5">
      <c r="A12" s="4" t="s">
        <v>443</v>
      </c>
      <c r="B12" s="4" t="s">
        <v>444</v>
      </c>
    </row>
    <row r="13" spans="1:5">
      <c r="A13" s="4" t="s">
        <v>445</v>
      </c>
    </row>
    <row r="14" spans="1:5">
      <c r="A14" s="3" t="s">
        <v>428</v>
      </c>
    </row>
    <row r="15" spans="1:5">
      <c r="A15" s="4" t="s">
        <v>429</v>
      </c>
      <c r="E15" s="6" t="n">
        <v>1000000</v>
      </c>
    </row>
    <row r="16" spans="1:5">
      <c r="A16" s="4" t="s">
        <v>446</v>
      </c>
    </row>
    <row r="17" spans="1:5">
      <c r="A17" s="3" t="s">
        <v>428</v>
      </c>
    </row>
    <row r="18" spans="1:5">
      <c r="A18" s="4" t="s">
        <v>429</v>
      </c>
      <c r="B18" s="6" t="n">
        <v>778000</v>
      </c>
    </row>
    <row r="19" spans="1:5">
      <c r="A19" s="4" t="s">
        <v>433</v>
      </c>
    </row>
    <row r="20" spans="1:5">
      <c r="A20" s="3" t="s">
        <v>428</v>
      </c>
    </row>
    <row r="21" spans="1:5">
      <c r="A21" s="4" t="s">
        <v>429</v>
      </c>
      <c r="C21" s="6" t="n">
        <v>275000</v>
      </c>
      <c r="D21" s="4" t="s">
        <v>41</v>
      </c>
    </row>
    <row r="22" spans="1:5">
      <c r="A22" s="4" t="s">
        <v>441</v>
      </c>
      <c r="C22" s="5" t="n">
        <v>2500000</v>
      </c>
    </row>
    <row r="23" spans="1:5">
      <c r="A23" s="4" t="s">
        <v>98</v>
      </c>
      <c r="C23" s="6" t="n">
        <v>-516120</v>
      </c>
    </row>
    <row r="24" spans="1:5">
      <c r="A24" s="4" t="s">
        <v>440</v>
      </c>
      <c r="C24" s="6" t="n">
        <v>-75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5"/>
    <col customWidth="1" max="3" min="3" width="22"/>
    <col customWidth="1" max="4" min="4" width="14"/>
    <col customWidth="1" max="5" min="5" width="14"/>
  </cols>
  <sheetData>
    <row r="1" spans="1:5">
      <c r="A1" s="1" t="s">
        <v>447</v>
      </c>
      <c r="B1" s="2" t="s">
        <v>448</v>
      </c>
      <c r="C1" s="2" t="s">
        <v>1</v>
      </c>
    </row>
    <row r="2" spans="1:5">
      <c r="B2" s="2" t="s">
        <v>449</v>
      </c>
      <c r="C2" s="2" t="s">
        <v>2</v>
      </c>
      <c r="D2" s="2" t="s">
        <v>34</v>
      </c>
      <c r="E2" s="2" t="s">
        <v>450</v>
      </c>
    </row>
    <row r="3" spans="1:5">
      <c r="A3" s="4" t="s">
        <v>451</v>
      </c>
      <c r="C3" s="4" t="s">
        <v>452</v>
      </c>
    </row>
    <row r="4" spans="1:5">
      <c r="A4" s="4" t="s">
        <v>453</v>
      </c>
      <c r="D4" s="6" t="n">
        <v>23250</v>
      </c>
    </row>
    <row r="5" spans="1:5">
      <c r="A5" s="4" t="s">
        <v>454</v>
      </c>
      <c r="B5" s="5" t="n">
        <v>111000</v>
      </c>
      <c r="C5" s="5" t="n">
        <v>1720064</v>
      </c>
    </row>
    <row r="6" spans="1:5">
      <c r="A6" s="4" t="s">
        <v>455</v>
      </c>
      <c r="C6" s="5" t="n">
        <v>201088</v>
      </c>
    </row>
    <row r="7" spans="1:5">
      <c r="A7" s="4" t="s">
        <v>82</v>
      </c>
      <c r="C7" s="7" t="n">
        <v>0.0001</v>
      </c>
      <c r="D7" s="7" t="n">
        <v>0.0001</v>
      </c>
      <c r="E7" s="7" t="n">
        <v>0.0001</v>
      </c>
    </row>
    <row r="8" spans="1:5">
      <c r="A8" s="4" t="s">
        <v>456</v>
      </c>
      <c r="E8" s="5" t="n">
        <v>180000000</v>
      </c>
    </row>
    <row r="9" spans="1:5">
      <c r="A9" s="4" t="s">
        <v>457</v>
      </c>
      <c r="C9" s="5" t="n">
        <v>80000000</v>
      </c>
      <c r="D9" s="5" t="n">
        <v>80000000</v>
      </c>
      <c r="E9" s="5" t="n">
        <v>160000000</v>
      </c>
    </row>
    <row r="10" spans="1:5">
      <c r="A10" s="4" t="s">
        <v>458</v>
      </c>
      <c r="C10" s="7" t="n">
        <v>0.0001</v>
      </c>
      <c r="D10" s="7" t="n">
        <v>0.0001</v>
      </c>
      <c r="E10" s="7" t="n">
        <v>0.0001</v>
      </c>
    </row>
    <row r="11" spans="1:5">
      <c r="A11" s="4" t="s">
        <v>79</v>
      </c>
      <c r="C11" s="5" t="n">
        <v>20000000</v>
      </c>
      <c r="D11" s="5" t="n">
        <v>20000000</v>
      </c>
      <c r="E11" s="5" t="n">
        <v>20000000</v>
      </c>
    </row>
    <row r="12" spans="1:5">
      <c r="A12" s="4" t="s">
        <v>367</v>
      </c>
    </row>
    <row r="13" spans="1:5">
      <c r="A13" s="4" t="s">
        <v>373</v>
      </c>
      <c r="C13" s="5" t="n">
        <v>3331200</v>
      </c>
    </row>
    <row r="14" spans="1:5">
      <c r="A14" s="4" t="s">
        <v>459</v>
      </c>
      <c r="C14" s="5" t="n">
        <v>47356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U77"/>
  <sheetViews>
    <sheetView workbookViewId="0">
      <selection activeCell="A1" sqref="A1"/>
    </sheetView>
  </sheetViews>
  <sheetFormatPr baseColWidth="8" defaultRowHeight="15" outlineLevelCol="0"/>
  <cols>
    <col customWidth="1" max="1" min="1" width="58"/>
    <col customWidth="1" max="2" min="2" width="60"/>
    <col customWidth="1" max="3" min="3" width="60"/>
    <col customWidth="1" max="4" min="4" width="60"/>
    <col customWidth="1" max="5" min="5" width="60"/>
    <col customWidth="1" max="6" min="6" width="60"/>
    <col customWidth="1" max="7" min="7" width="37"/>
    <col customWidth="1" max="8" min="8" width="27"/>
    <col customWidth="1" max="9" min="9" width="60"/>
    <col customWidth="1" max="10" min="10" width="60"/>
    <col customWidth="1" max="11" min="11" width="37"/>
    <col customWidth="1" max="12" min="12" width="21"/>
    <col customWidth="1" max="13" min="13" width="37"/>
    <col customWidth="1" max="14" min="14" width="21"/>
    <col customWidth="1" max="15" min="15" width="19"/>
    <col customWidth="1" max="16" min="16" width="27"/>
    <col customWidth="1" max="17" min="17" width="26"/>
    <col customWidth="1" max="18" min="18" width="26"/>
    <col customWidth="1" max="19" min="19" width="27"/>
    <col customWidth="1" max="20" min="20" width="27"/>
    <col customWidth="1" max="21" min="21" width="27"/>
  </cols>
  <sheetData>
    <row r="1" spans="1:21">
      <c r="A1" s="1" t="s">
        <v>460</v>
      </c>
      <c r="B1" s="2" t="s">
        <v>448</v>
      </c>
      <c r="D1" s="2" t="s">
        <v>461</v>
      </c>
      <c r="I1" s="2" t="s">
        <v>354</v>
      </c>
      <c r="K1" s="2" t="s">
        <v>462</v>
      </c>
      <c r="M1" s="2" t="s">
        <v>1</v>
      </c>
      <c r="O1" s="2" t="s">
        <v>463</v>
      </c>
    </row>
    <row r="2" spans="1:21">
      <c r="B2" s="2" t="s">
        <v>464</v>
      </c>
      <c r="C2" s="2" t="s">
        <v>465</v>
      </c>
      <c r="D2" s="2" t="s">
        <v>466</v>
      </c>
      <c r="E2" s="2" t="s">
        <v>467</v>
      </c>
      <c r="F2" s="2" t="s">
        <v>468</v>
      </c>
      <c r="G2" s="2" t="s">
        <v>469</v>
      </c>
      <c r="H2" s="2" t="s">
        <v>470</v>
      </c>
      <c r="I2" s="2" t="s">
        <v>355</v>
      </c>
      <c r="J2" s="2" t="s">
        <v>471</v>
      </c>
      <c r="K2" s="2" t="s">
        <v>472</v>
      </c>
      <c r="L2" s="2" t="s">
        <v>473</v>
      </c>
      <c r="M2" s="2" t="s">
        <v>474</v>
      </c>
      <c r="N2" s="2" t="s">
        <v>357</v>
      </c>
      <c r="O2" s="2" t="s">
        <v>475</v>
      </c>
      <c r="P2" s="2" t="s">
        <v>476</v>
      </c>
      <c r="Q2" s="2" t="s">
        <v>471</v>
      </c>
      <c r="R2" s="2" t="s">
        <v>477</v>
      </c>
      <c r="S2" s="2" t="s">
        <v>468</v>
      </c>
      <c r="T2" s="2" t="s">
        <v>470</v>
      </c>
      <c r="U2" s="2" t="s">
        <v>465</v>
      </c>
    </row>
    <row r="3" spans="1:21">
      <c r="A3" s="4" t="s">
        <v>478</v>
      </c>
    </row>
    <row r="4" spans="1:21">
      <c r="A4" s="4" t="s">
        <v>479</v>
      </c>
      <c r="M4" s="6" t="n">
        <v>750000</v>
      </c>
    </row>
    <row r="5" spans="1:21">
      <c r="A5" s="4" t="s">
        <v>480</v>
      </c>
      <c r="M5" s="6" t="n">
        <v>600000</v>
      </c>
    </row>
    <row r="6" spans="1:21">
      <c r="A6" s="4" t="s">
        <v>404</v>
      </c>
      <c r="M6" s="4" t="s">
        <v>424</v>
      </c>
    </row>
    <row r="7" spans="1:21">
      <c r="A7" s="4" t="s">
        <v>481</v>
      </c>
      <c r="P7" s="4" t="s">
        <v>482</v>
      </c>
    </row>
    <row r="8" spans="1:21">
      <c r="A8" s="4" t="s">
        <v>483</v>
      </c>
      <c r="P8" s="5" t="n">
        <v>326088</v>
      </c>
    </row>
    <row r="9" spans="1:21">
      <c r="A9" s="4" t="s">
        <v>130</v>
      </c>
      <c r="M9" s="5" t="n">
        <v>201088</v>
      </c>
    </row>
    <row r="10" spans="1:21">
      <c r="A10" s="4" t="s">
        <v>484</v>
      </c>
      <c r="M10" s="10" t="n">
        <v>0.575</v>
      </c>
    </row>
    <row r="11" spans="1:21">
      <c r="A11" s="4" t="s">
        <v>485</v>
      </c>
      <c r="N11" s="6" t="n">
        <v>139041</v>
      </c>
    </row>
    <row r="12" spans="1:21">
      <c r="A12" s="4" t="s">
        <v>486</v>
      </c>
      <c r="M12" s="6" t="n">
        <v>1000000</v>
      </c>
    </row>
    <row r="13" spans="1:21">
      <c r="A13" s="4" t="s">
        <v>487</v>
      </c>
    </row>
    <row r="14" spans="1:21">
      <c r="A14" s="4" t="s">
        <v>488</v>
      </c>
      <c r="B14" s="6" t="n">
        <v>521900</v>
      </c>
      <c r="C14" s="6" t="n">
        <v>670000</v>
      </c>
    </row>
    <row r="15" spans="1:21">
      <c r="A15" s="4" t="s">
        <v>489</v>
      </c>
      <c r="U15" s="6" t="n">
        <v>1000</v>
      </c>
    </row>
    <row r="16" spans="1:21">
      <c r="A16" s="4" t="s">
        <v>404</v>
      </c>
      <c r="B16" s="4" t="s">
        <v>490</v>
      </c>
      <c r="C16" s="4" t="s">
        <v>490</v>
      </c>
    </row>
    <row r="17" spans="1:21">
      <c r="A17" s="4" t="s">
        <v>483</v>
      </c>
      <c r="U17" s="5" t="n">
        <v>250</v>
      </c>
    </row>
    <row r="18" spans="1:21">
      <c r="A18" s="4" t="s">
        <v>491</v>
      </c>
      <c r="B18" s="10" t="n">
        <v>0.625</v>
      </c>
    </row>
    <row r="19" spans="1:21">
      <c r="A19" s="4" t="s">
        <v>492</v>
      </c>
      <c r="B19" s="5" t="n">
        <v>160</v>
      </c>
      <c r="C19" s="5" t="n">
        <v>160</v>
      </c>
    </row>
    <row r="20" spans="1:21">
      <c r="A20" s="4" t="s">
        <v>130</v>
      </c>
      <c r="B20" s="5" t="n">
        <v>167500</v>
      </c>
      <c r="C20" s="5" t="n">
        <v>167500</v>
      </c>
    </row>
    <row r="21" spans="1:21">
      <c r="A21" s="4" t="s">
        <v>493</v>
      </c>
      <c r="B21" s="8" t="n">
        <v>0.5</v>
      </c>
    </row>
    <row r="22" spans="1:21">
      <c r="A22" s="4" t="s">
        <v>494</v>
      </c>
      <c r="B22" s="5" t="n">
        <v>111000</v>
      </c>
      <c r="C22" s="5" t="n">
        <v>111000</v>
      </c>
    </row>
    <row r="23" spans="1:21">
      <c r="A23" s="4" t="s">
        <v>484</v>
      </c>
      <c r="B23" s="8" t="n">
        <v>0.4</v>
      </c>
    </row>
    <row r="24" spans="1:21">
      <c r="A24" s="4" t="s">
        <v>495</v>
      </c>
      <c r="B24" s="4" t="s">
        <v>496</v>
      </c>
      <c r="C24" s="4" t="s">
        <v>496</v>
      </c>
    </row>
    <row r="25" spans="1:21">
      <c r="A25" s="4" t="s">
        <v>497</v>
      </c>
    </row>
    <row r="26" spans="1:21">
      <c r="A26" s="4" t="s">
        <v>488</v>
      </c>
      <c r="E26" s="6" t="n">
        <v>105200</v>
      </c>
      <c r="F26" s="6" t="n">
        <v>135000</v>
      </c>
      <c r="G26" s="6" t="n">
        <v>1118600</v>
      </c>
      <c r="H26" s="6" t="n">
        <v>1436000</v>
      </c>
    </row>
    <row r="27" spans="1:21">
      <c r="A27" s="4" t="s">
        <v>489</v>
      </c>
      <c r="S27" s="6" t="n">
        <v>1000</v>
      </c>
      <c r="T27" s="6" t="n">
        <v>1000</v>
      </c>
    </row>
    <row r="28" spans="1:21">
      <c r="A28" s="4" t="s">
        <v>404</v>
      </c>
      <c r="E28" s="4" t="s">
        <v>490</v>
      </c>
      <c r="F28" s="4" t="s">
        <v>490</v>
      </c>
      <c r="G28" s="4" t="s">
        <v>490</v>
      </c>
      <c r="H28" s="4" t="s">
        <v>490</v>
      </c>
    </row>
    <row r="29" spans="1:21">
      <c r="A29" s="4" t="s">
        <v>483</v>
      </c>
      <c r="S29" s="5" t="n">
        <v>250</v>
      </c>
      <c r="T29" s="5" t="n">
        <v>250</v>
      </c>
    </row>
    <row r="30" spans="1:21">
      <c r="A30" s="4" t="s">
        <v>491</v>
      </c>
      <c r="E30" s="10" t="n">
        <v>0.625</v>
      </c>
      <c r="G30" s="10" t="n">
        <v>0.625</v>
      </c>
    </row>
    <row r="31" spans="1:21">
      <c r="A31" s="4" t="s">
        <v>492</v>
      </c>
      <c r="E31" s="5" t="n">
        <v>160</v>
      </c>
      <c r="F31" s="5" t="n">
        <v>160</v>
      </c>
      <c r="G31" s="5" t="n">
        <v>160</v>
      </c>
      <c r="H31" s="5" t="n">
        <v>160</v>
      </c>
    </row>
    <row r="32" spans="1:21">
      <c r="A32" s="4" t="s">
        <v>130</v>
      </c>
      <c r="E32" s="5" t="n">
        <v>33750</v>
      </c>
      <c r="F32" s="5" t="n">
        <v>33750</v>
      </c>
      <c r="G32" s="5" t="n">
        <v>359000</v>
      </c>
      <c r="H32" s="5" t="n">
        <v>359000</v>
      </c>
    </row>
    <row r="33" spans="1:21">
      <c r="A33" s="4" t="s">
        <v>493</v>
      </c>
      <c r="E33" s="8" t="n">
        <v>0.5</v>
      </c>
      <c r="G33" s="8" t="n">
        <v>0.5</v>
      </c>
    </row>
    <row r="34" spans="1:21">
      <c r="A34" s="4" t="s">
        <v>484</v>
      </c>
      <c r="E34" s="8" t="n">
        <v>0.4</v>
      </c>
      <c r="G34" s="8" t="n">
        <v>0.4</v>
      </c>
    </row>
    <row r="35" spans="1:21">
      <c r="A35" s="4" t="s">
        <v>498</v>
      </c>
      <c r="E35" s="5" t="n">
        <v>21600</v>
      </c>
      <c r="F35" s="5" t="n">
        <v>21600</v>
      </c>
      <c r="G35" s="5" t="n">
        <v>229760</v>
      </c>
      <c r="H35" s="5" t="n">
        <v>229760</v>
      </c>
    </row>
    <row r="36" spans="1:21">
      <c r="A36" s="4" t="s">
        <v>495</v>
      </c>
      <c r="E36" s="4" t="s">
        <v>496</v>
      </c>
      <c r="F36" s="4" t="s">
        <v>496</v>
      </c>
    </row>
    <row r="37" spans="1:21">
      <c r="A37" s="4" t="s">
        <v>499</v>
      </c>
    </row>
    <row r="38" spans="1:21">
      <c r="A38" s="4" t="s">
        <v>479</v>
      </c>
      <c r="D38" s="6" t="n">
        <v>102000</v>
      </c>
    </row>
    <row r="39" spans="1:21">
      <c r="A39" s="4" t="s">
        <v>489</v>
      </c>
      <c r="R39" s="6" t="n">
        <v>1000</v>
      </c>
    </row>
    <row r="40" spans="1:21">
      <c r="A40" s="4" t="s">
        <v>404</v>
      </c>
      <c r="D40" s="4" t="s">
        <v>490</v>
      </c>
    </row>
    <row r="41" spans="1:21">
      <c r="A41" s="4" t="s">
        <v>483</v>
      </c>
      <c r="R41" s="5" t="n">
        <v>250</v>
      </c>
    </row>
    <row r="42" spans="1:21">
      <c r="A42" s="4" t="s">
        <v>491</v>
      </c>
      <c r="D42" s="10" t="n">
        <v>0.625</v>
      </c>
    </row>
    <row r="43" spans="1:21">
      <c r="A43" s="4" t="s">
        <v>492</v>
      </c>
      <c r="D43" s="5" t="n">
        <v>160</v>
      </c>
    </row>
    <row r="44" spans="1:21">
      <c r="A44" s="4" t="s">
        <v>130</v>
      </c>
      <c r="D44" s="5" t="n">
        <v>32750</v>
      </c>
    </row>
    <row r="45" spans="1:21">
      <c r="A45" s="4" t="s">
        <v>493</v>
      </c>
      <c r="D45" s="8" t="n">
        <v>0.5</v>
      </c>
    </row>
    <row r="46" spans="1:21">
      <c r="A46" s="4" t="s">
        <v>484</v>
      </c>
      <c r="D46" s="8" t="n">
        <v>0.4</v>
      </c>
    </row>
    <row r="47" spans="1:21">
      <c r="A47" s="4" t="s">
        <v>498</v>
      </c>
      <c r="D47" s="5" t="n">
        <v>20960</v>
      </c>
    </row>
    <row r="48" spans="1:21">
      <c r="A48" s="4" t="s">
        <v>495</v>
      </c>
      <c r="D48" s="4" t="s">
        <v>496</v>
      </c>
    </row>
    <row r="49" spans="1:21">
      <c r="A49" s="4" t="s">
        <v>500</v>
      </c>
    </row>
    <row r="50" spans="1:21">
      <c r="A50" s="4" t="s">
        <v>488</v>
      </c>
      <c r="I50" s="6" t="n">
        <v>3739200</v>
      </c>
      <c r="J50" s="6" t="n">
        <v>4800000</v>
      </c>
    </row>
    <row r="51" spans="1:21">
      <c r="A51" s="4" t="s">
        <v>480</v>
      </c>
      <c r="I51" s="6" t="n">
        <v>3268000</v>
      </c>
    </row>
    <row r="52" spans="1:21">
      <c r="A52" s="4" t="s">
        <v>365</v>
      </c>
      <c r="I52" s="5" t="n">
        <v>7500</v>
      </c>
      <c r="J52" s="5" t="n">
        <v>7500</v>
      </c>
    </row>
    <row r="53" spans="1:21">
      <c r="A53" s="4" t="s">
        <v>501</v>
      </c>
      <c r="I53" s="5" t="n">
        <v>3268</v>
      </c>
      <c r="J53" s="5" t="n">
        <v>3268</v>
      </c>
    </row>
    <row r="54" spans="1:21">
      <c r="A54" s="4" t="s">
        <v>502</v>
      </c>
      <c r="I54" s="5" t="n">
        <v>7532808</v>
      </c>
      <c r="J54" s="5" t="n">
        <v>7532808</v>
      </c>
    </row>
    <row r="55" spans="1:21">
      <c r="A55" s="4" t="s">
        <v>489</v>
      </c>
      <c r="Q55" s="6" t="n">
        <v>1000</v>
      </c>
    </row>
    <row r="56" spans="1:21">
      <c r="A56" s="4" t="s">
        <v>404</v>
      </c>
      <c r="I56" s="4" t="s">
        <v>490</v>
      </c>
      <c r="J56" s="4" t="s">
        <v>490</v>
      </c>
    </row>
    <row r="57" spans="1:21">
      <c r="A57" s="4" t="s">
        <v>483</v>
      </c>
      <c r="Q57" s="5" t="n">
        <v>208</v>
      </c>
    </row>
    <row r="58" spans="1:21">
      <c r="A58" s="4" t="s">
        <v>491</v>
      </c>
      <c r="I58" s="10" t="n">
        <v>0.625</v>
      </c>
    </row>
    <row r="59" spans="1:21">
      <c r="A59" s="4" t="s">
        <v>492</v>
      </c>
      <c r="I59" s="5" t="n">
        <v>160</v>
      </c>
      <c r="J59" s="5" t="n">
        <v>160</v>
      </c>
    </row>
    <row r="60" spans="1:21">
      <c r="A60" s="4" t="s">
        <v>130</v>
      </c>
      <c r="I60" s="5" t="n">
        <v>6438062</v>
      </c>
      <c r="J60" s="5" t="n">
        <v>6438062</v>
      </c>
    </row>
    <row r="61" spans="1:21">
      <c r="A61" s="4" t="s">
        <v>493</v>
      </c>
      <c r="I61" s="8" t="n">
        <v>0.5</v>
      </c>
    </row>
    <row r="62" spans="1:21">
      <c r="A62" s="4" t="s">
        <v>498</v>
      </c>
      <c r="I62" s="5" t="n">
        <v>1447744</v>
      </c>
      <c r="J62" s="5" t="n">
        <v>1447744</v>
      </c>
    </row>
    <row r="63" spans="1:21">
      <c r="A63" s="4" t="s">
        <v>495</v>
      </c>
      <c r="I63" s="4" t="s">
        <v>496</v>
      </c>
      <c r="J63" s="4" t="s">
        <v>496</v>
      </c>
    </row>
    <row r="64" spans="1:21">
      <c r="A64" s="4" t="s">
        <v>503</v>
      </c>
    </row>
    <row r="65" spans="1:21">
      <c r="A65" s="4" t="s">
        <v>365</v>
      </c>
      <c r="O65" s="5" t="n">
        <v>200</v>
      </c>
    </row>
    <row r="66" spans="1:21">
      <c r="A66" s="4" t="s">
        <v>502</v>
      </c>
      <c r="O66" s="5" t="n">
        <v>32000</v>
      </c>
    </row>
    <row r="67" spans="1:21">
      <c r="A67" s="4" t="s">
        <v>489</v>
      </c>
      <c r="P67" s="6" t="n">
        <v>1000</v>
      </c>
    </row>
    <row r="68" spans="1:21">
      <c r="A68" s="4" t="s">
        <v>483</v>
      </c>
      <c r="P68" s="11" t="n">
        <v>1082.25</v>
      </c>
    </row>
    <row r="69" spans="1:21">
      <c r="A69" s="4" t="s">
        <v>130</v>
      </c>
      <c r="M69" s="5" t="n">
        <v>166500</v>
      </c>
    </row>
    <row r="70" spans="1:21">
      <c r="A70" s="4" t="s">
        <v>493</v>
      </c>
      <c r="M70" s="8" t="n">
        <v>0.5</v>
      </c>
    </row>
    <row r="71" spans="1:21">
      <c r="A71" s="4" t="s">
        <v>494</v>
      </c>
      <c r="M71" s="11" t="n">
        <v>832.5</v>
      </c>
    </row>
    <row r="72" spans="1:21">
      <c r="A72" s="4" t="s">
        <v>484</v>
      </c>
      <c r="M72" s="8" t="n">
        <v>0.5</v>
      </c>
    </row>
    <row r="73" spans="1:21">
      <c r="A73" s="4" t="s">
        <v>504</v>
      </c>
    </row>
    <row r="74" spans="1:21">
      <c r="A74" s="4" t="s">
        <v>479</v>
      </c>
      <c r="K74" s="6" t="n">
        <v>950000</v>
      </c>
    </row>
    <row r="75" spans="1:21">
      <c r="A75" s="4" t="s">
        <v>505</v>
      </c>
      <c r="K75" s="6" t="n">
        <v>7455</v>
      </c>
      <c r="L75" s="6" t="n">
        <v>9500</v>
      </c>
    </row>
    <row r="76" spans="1:21">
      <c r="A76" s="4" t="s">
        <v>483</v>
      </c>
      <c r="K76" s="5" t="n">
        <v>1094738</v>
      </c>
    </row>
    <row r="77" spans="1:21">
      <c r="A77" s="4" t="s">
        <v>491</v>
      </c>
      <c r="K77" s="8" t="n">
        <v>0.5</v>
      </c>
    </row>
  </sheetData>
  <mergeCells count="6">
    <mergeCell ref="A1:A2"/>
    <mergeCell ref="B1:C1"/>
    <mergeCell ref="D1:H1"/>
    <mergeCell ref="I1:J1"/>
    <mergeCell ref="K1:L1"/>
    <mergeCell ref="M1:N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7"/>
    <col customWidth="1" max="7" min="7" width="27"/>
  </cols>
  <sheetData>
    <row r="1" spans="1:7">
      <c r="A1" s="1" t="s">
        <v>506</v>
      </c>
      <c r="B1" s="2" t="s">
        <v>448</v>
      </c>
    </row>
    <row r="2" spans="1:7">
      <c r="B2" s="2" t="s">
        <v>507</v>
      </c>
      <c r="C2" s="2" t="s">
        <v>508</v>
      </c>
      <c r="D2" s="2" t="s">
        <v>343</v>
      </c>
      <c r="E2" s="2" t="s">
        <v>357</v>
      </c>
      <c r="F2" s="2" t="s">
        <v>509</v>
      </c>
      <c r="G2" s="2" t="s">
        <v>510</v>
      </c>
    </row>
    <row r="3" spans="1:7">
      <c r="A3" s="3" t="s">
        <v>511</v>
      </c>
    </row>
    <row r="4" spans="1:7">
      <c r="A4" s="4" t="s">
        <v>512</v>
      </c>
      <c r="D4" s="4" t="s">
        <v>41</v>
      </c>
      <c r="E4" s="6" t="n">
        <v>100749</v>
      </c>
    </row>
    <row r="5" spans="1:7">
      <c r="A5" s="4" t="s">
        <v>431</v>
      </c>
    </row>
    <row r="6" spans="1:7">
      <c r="A6" s="3" t="s">
        <v>511</v>
      </c>
    </row>
    <row r="7" spans="1:7">
      <c r="A7" s="4" t="s">
        <v>513</v>
      </c>
      <c r="F7" s="6" t="n">
        <v>390000</v>
      </c>
      <c r="G7" s="6" t="n">
        <v>500000</v>
      </c>
    </row>
    <row r="8" spans="1:7">
      <c r="A8" s="4" t="s">
        <v>441</v>
      </c>
      <c r="F8" s="5" t="n">
        <v>666664</v>
      </c>
      <c r="G8" s="5" t="n">
        <v>666664</v>
      </c>
    </row>
    <row r="9" spans="1:7">
      <c r="A9" s="4" t="s">
        <v>514</v>
      </c>
      <c r="B9" s="6" t="n">
        <v>160000</v>
      </c>
      <c r="C9" s="6" t="n">
        <v>210000</v>
      </c>
    </row>
  </sheetData>
  <mergeCells count="3">
    <mergeCell ref="A1:A2"/>
    <mergeCell ref="B1:C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515</v>
      </c>
      <c r="B1" s="2" t="s">
        <v>1</v>
      </c>
    </row>
    <row r="2" spans="1:3">
      <c r="B2" s="2" t="s">
        <v>343</v>
      </c>
      <c r="C2" s="2" t="s">
        <v>415</v>
      </c>
    </row>
    <row r="3" spans="1:3">
      <c r="A3" s="4" t="s">
        <v>516</v>
      </c>
      <c r="B3" s="6" t="n">
        <v>580000</v>
      </c>
      <c r="C3" s="9" t="n">
        <v>500000</v>
      </c>
    </row>
    <row r="4" spans="1:3">
      <c r="A4" s="4" t="s">
        <v>517</v>
      </c>
      <c r="B4" s="5" t="n">
        <v>57</v>
      </c>
      <c r="C4" s="5" t="n">
        <v>57</v>
      </c>
    </row>
    <row r="5" spans="1:3">
      <c r="A5" s="4" t="s">
        <v>518</v>
      </c>
      <c r="B5" s="6" t="n">
        <v>11000</v>
      </c>
      <c r="C5" s="9" t="n">
        <v>9760</v>
      </c>
    </row>
    <row r="6" spans="1:3">
      <c r="A6" s="4" t="s">
        <v>519</v>
      </c>
      <c r="B6" s="5" t="n">
        <v>117000</v>
      </c>
    </row>
    <row r="7" spans="1:3">
      <c r="A7" s="4" t="s">
        <v>520</v>
      </c>
      <c r="B7" s="5" t="n">
        <v>101000</v>
      </c>
    </row>
    <row r="8" spans="1:3">
      <c r="A8" s="4" t="s">
        <v>521</v>
      </c>
      <c r="B8" s="6" t="n">
        <v>1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7"/>
    <col customWidth="1" max="3" min="3" width="14"/>
  </cols>
  <sheetData>
    <row r="1" spans="1:3">
      <c r="A1" s="1" t="s">
        <v>522</v>
      </c>
      <c r="B1" s="2" t="s">
        <v>523</v>
      </c>
      <c r="C1" s="2" t="s">
        <v>524</v>
      </c>
    </row>
    <row r="2" spans="1:3">
      <c r="A2" s="4" t="s">
        <v>525</v>
      </c>
    </row>
    <row r="3" spans="1:3">
      <c r="A3" s="4" t="s">
        <v>526</v>
      </c>
      <c r="C3" s="5" t="n">
        <v>260870</v>
      </c>
    </row>
    <row r="4" spans="1:3">
      <c r="A4" s="4" t="s">
        <v>527</v>
      </c>
      <c r="B4" s="10" t="n">
        <v>0.575</v>
      </c>
    </row>
    <row r="5" spans="1:3">
      <c r="A5" s="4" t="s">
        <v>528</v>
      </c>
      <c r="B5" s="11" t="n">
        <v>0.5</v>
      </c>
    </row>
    <row r="6" spans="1:3">
      <c r="A6" s="4" t="s">
        <v>529</v>
      </c>
    </row>
    <row r="7" spans="1:3">
      <c r="A7" s="4" t="s">
        <v>526</v>
      </c>
      <c r="C7" s="5" t="n">
        <v>65218</v>
      </c>
    </row>
    <row r="8" spans="1:3">
      <c r="A8" s="4" t="s">
        <v>527</v>
      </c>
      <c r="B8" s="10" t="n">
        <v>0.575</v>
      </c>
    </row>
    <row r="9" spans="1:3">
      <c r="A9" s="4" t="s">
        <v>530</v>
      </c>
      <c r="B9" s="5" t="n">
        <v>124440</v>
      </c>
    </row>
    <row r="10" spans="1:3">
      <c r="A10" s="4" t="s">
        <v>531</v>
      </c>
      <c r="B10" s="10" t="n">
        <v>0.575</v>
      </c>
    </row>
    <row r="11" spans="1:3">
      <c r="A11" s="4" t="s">
        <v>528</v>
      </c>
      <c r="B11" s="8" t="n">
        <v>0.5</v>
      </c>
    </row>
    <row r="12" spans="1:3">
      <c r="A12" s="4" t="s">
        <v>532</v>
      </c>
    </row>
    <row r="13" spans="1:3">
      <c r="A13" s="4" t="s">
        <v>489</v>
      </c>
      <c r="C13" s="6" t="n">
        <v>1000</v>
      </c>
    </row>
    <row r="14" spans="1:3">
      <c r="A14" s="4" t="s">
        <v>526</v>
      </c>
      <c r="C14" s="11" t="n">
        <v>1082.25</v>
      </c>
    </row>
    <row r="15" spans="1:3">
      <c r="A15" s="4" t="s">
        <v>530</v>
      </c>
      <c r="B15" s="5" t="n">
        <v>166500</v>
      </c>
    </row>
    <row r="16" spans="1:3">
      <c r="A16" s="4" t="s">
        <v>531</v>
      </c>
      <c r="B16" s="8" t="n">
        <v>0.5</v>
      </c>
    </row>
    <row r="17" spans="1:3">
      <c r="A17" s="4" t="s">
        <v>533</v>
      </c>
      <c r="B17" s="11" t="n">
        <v>832.5</v>
      </c>
    </row>
    <row r="18" spans="1:3">
      <c r="A18" s="4" t="s">
        <v>528</v>
      </c>
      <c r="B18" s="8" t="n">
        <v>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4"/>
  </cols>
  <sheetData>
    <row r="1" spans="1:2">
      <c r="A1" s="1" t="s">
        <v>534</v>
      </c>
      <c r="B1" s="2" t="s">
        <v>1</v>
      </c>
    </row>
    <row r="2" spans="1:2">
      <c r="B2" s="2" t="s">
        <v>535</v>
      </c>
    </row>
    <row r="3" spans="1:2">
      <c r="A3" s="4" t="s">
        <v>536</v>
      </c>
      <c r="B3" s="8" t="n">
        <v>0.26</v>
      </c>
    </row>
    <row r="4" spans="1:2">
      <c r="A4" s="4" t="s">
        <v>537</v>
      </c>
      <c r="B4" s="4" t="s">
        <v>538</v>
      </c>
    </row>
    <row r="5" spans="1:2">
      <c r="A5" s="4" t="s">
        <v>539</v>
      </c>
      <c r="B5" s="4" t="s">
        <v>540</v>
      </c>
    </row>
    <row r="6" spans="1:2">
      <c r="A6" s="4" t="s">
        <v>541</v>
      </c>
      <c r="B6" s="4" t="s">
        <v>542</v>
      </c>
    </row>
    <row r="7" spans="1:2">
      <c r="A7" s="4" t="s">
        <v>404</v>
      </c>
      <c r="B7" s="4" t="s">
        <v>543</v>
      </c>
    </row>
    <row r="8" spans="1:2">
      <c r="A8" s="4" t="s">
        <v>544</v>
      </c>
      <c r="B8" s="4" t="s">
        <v>542</v>
      </c>
    </row>
    <row r="9" spans="1:2">
      <c r="A9" s="4" t="s">
        <v>545</v>
      </c>
    </row>
    <row r="10" spans="1:2">
      <c r="A10" s="4" t="s">
        <v>546</v>
      </c>
      <c r="B10" s="8" t="n">
        <v>0.5</v>
      </c>
    </row>
    <row r="11" spans="1:2">
      <c r="A11" s="4" t="s">
        <v>547</v>
      </c>
    </row>
    <row r="12" spans="1:2">
      <c r="A12" s="4" t="s">
        <v>546</v>
      </c>
      <c r="B12" s="10" t="n">
        <v>0.5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23"/>
    <col customWidth="1" max="3" min="3" width="23"/>
  </cols>
  <sheetData>
    <row r="1" spans="1:3">
      <c r="A1" s="1" t="s">
        <v>548</v>
      </c>
      <c r="B1" s="2" t="s">
        <v>1</v>
      </c>
    </row>
    <row r="2" spans="1:3">
      <c r="B2" s="2" t="s">
        <v>2</v>
      </c>
      <c r="C2" s="2" t="s">
        <v>34</v>
      </c>
    </row>
    <row r="3" spans="1:3">
      <c r="A3" s="3" t="s">
        <v>549</v>
      </c>
    </row>
    <row r="4" spans="1:3">
      <c r="A4" s="4" t="s">
        <v>550</v>
      </c>
      <c r="B4" s="5" t="n">
        <v>612528</v>
      </c>
      <c r="C4" s="5" t="n">
        <v>467928</v>
      </c>
    </row>
    <row r="5" spans="1:3">
      <c r="A5" s="4" t="s">
        <v>551</v>
      </c>
      <c r="B5" s="5" t="n">
        <v>8767064</v>
      </c>
      <c r="C5" s="5" t="n">
        <v>162000</v>
      </c>
    </row>
    <row r="6" spans="1:3">
      <c r="A6" s="4" t="s">
        <v>552</v>
      </c>
      <c r="B6" s="5" t="n">
        <v>-216000</v>
      </c>
      <c r="C6" s="4" t="s">
        <v>41</v>
      </c>
    </row>
    <row r="7" spans="1:3">
      <c r="A7" s="4" t="s">
        <v>553</v>
      </c>
      <c r="B7" s="5" t="n">
        <v>-326088</v>
      </c>
    </row>
    <row r="8" spans="1:3">
      <c r="A8" s="4" t="s">
        <v>554</v>
      </c>
      <c r="B8" s="5" t="n">
        <v>-124440</v>
      </c>
      <c r="C8" s="5" t="n">
        <v>-17400</v>
      </c>
    </row>
    <row r="9" spans="1:3">
      <c r="A9" s="4" t="s">
        <v>555</v>
      </c>
      <c r="B9" s="5" t="n">
        <v>8713064</v>
      </c>
      <c r="C9" s="5" t="n">
        <v>612528</v>
      </c>
    </row>
    <row r="10" spans="1:3">
      <c r="A10" s="4" t="s">
        <v>556</v>
      </c>
      <c r="B10" s="6" t="n">
        <v>8713064</v>
      </c>
      <c r="C10" s="6" t="n">
        <v>561528</v>
      </c>
    </row>
    <row r="11" spans="1:3">
      <c r="A11" s="3" t="s">
        <v>557</v>
      </c>
    </row>
    <row r="12" spans="1:3">
      <c r="A12" s="4" t="s">
        <v>550</v>
      </c>
      <c r="B12" s="8" t="n">
        <v>0.54</v>
      </c>
      <c r="C12" s="8" t="n">
        <v>0.58</v>
      </c>
    </row>
    <row r="13" spans="1:3">
      <c r="A13" s="4" t="s">
        <v>551</v>
      </c>
      <c r="B13" s="11" t="n">
        <v>0.5</v>
      </c>
      <c r="C13" s="11" t="n">
        <v>0.5</v>
      </c>
    </row>
    <row r="14" spans="1:3">
      <c r="A14" s="4" t="s">
        <v>553</v>
      </c>
      <c r="B14" s="11" t="n">
        <v>0.63</v>
      </c>
    </row>
    <row r="15" spans="1:3">
      <c r="A15" s="4" t="s">
        <v>558</v>
      </c>
      <c r="B15" s="11" t="n">
        <v>0.58</v>
      </c>
      <c r="C15" s="4" t="s">
        <v>41</v>
      </c>
    </row>
    <row r="16" spans="1:3">
      <c r="A16" s="4" t="s">
        <v>554</v>
      </c>
      <c r="B16" s="11" t="n">
        <v>0.58</v>
      </c>
    </row>
    <row r="17" spans="1:3">
      <c r="A17" s="4" t="s">
        <v>555</v>
      </c>
      <c r="B17" s="11" t="n">
        <v>0.5</v>
      </c>
      <c r="C17" s="11" t="n">
        <v>0.54</v>
      </c>
    </row>
    <row r="18" spans="1:3">
      <c r="A18" s="4" t="s">
        <v>556</v>
      </c>
      <c r="B18" s="8" t="n">
        <v>0.5</v>
      </c>
      <c r="C18" s="8" t="n">
        <v>0.5600000000000001</v>
      </c>
    </row>
    <row r="19" spans="1:3">
      <c r="A19" s="3" t="s">
        <v>559</v>
      </c>
    </row>
    <row r="20" spans="1:3">
      <c r="A20" s="4" t="s">
        <v>550</v>
      </c>
      <c r="B20" s="4" t="s">
        <v>540</v>
      </c>
      <c r="C20" s="4" t="s">
        <v>560</v>
      </c>
    </row>
    <row r="21" spans="1:3">
      <c r="A21" s="4" t="s">
        <v>561</v>
      </c>
      <c r="B21" s="4" t="s">
        <v>562</v>
      </c>
      <c r="C21" s="4" t="s">
        <v>562</v>
      </c>
    </row>
    <row r="22" spans="1:3">
      <c r="A22" s="4" t="s">
        <v>555</v>
      </c>
      <c r="B22" s="4" t="s">
        <v>563</v>
      </c>
      <c r="C22" s="4" t="s">
        <v>540</v>
      </c>
    </row>
    <row r="23" spans="1:3">
      <c r="A23" s="4" t="s">
        <v>556</v>
      </c>
      <c r="B23" s="4" t="s">
        <v>563</v>
      </c>
      <c r="C23" s="4" t="s">
        <v>5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565</v>
      </c>
      <c r="B1" s="2" t="s">
        <v>1</v>
      </c>
    </row>
    <row r="2" spans="1:3">
      <c r="B2" s="2" t="s">
        <v>2</v>
      </c>
      <c r="C2" s="2" t="s">
        <v>34</v>
      </c>
    </row>
    <row r="3" spans="1:3">
      <c r="A3" s="4" t="s">
        <v>566</v>
      </c>
      <c r="B3" s="6" t="n">
        <v>413225762</v>
      </c>
      <c r="C3" s="6" t="n">
        <v>218519771</v>
      </c>
    </row>
    <row r="4" spans="1:3">
      <c r="A4" s="4" t="s">
        <v>567</v>
      </c>
      <c r="B4" s="5" t="n">
        <v>375511108</v>
      </c>
      <c r="C4" s="5" t="n">
        <v>195061871</v>
      </c>
    </row>
    <row r="5" spans="1:3">
      <c r="A5" s="4" t="s">
        <v>568</v>
      </c>
      <c r="B5" s="5" t="n">
        <v>37714654</v>
      </c>
      <c r="C5" s="5" t="n">
        <v>23457900</v>
      </c>
    </row>
    <row r="6" spans="1:3">
      <c r="A6" s="4" t="s">
        <v>569</v>
      </c>
      <c r="B6" s="5" t="n">
        <v>3417150</v>
      </c>
      <c r="C6" s="5" t="n">
        <v>1761935</v>
      </c>
    </row>
    <row r="7" spans="1:3">
      <c r="A7" s="4" t="s">
        <v>570</v>
      </c>
      <c r="B7" s="5" t="n">
        <v>34297504</v>
      </c>
      <c r="C7" s="5" t="n">
        <v>21695965</v>
      </c>
    </row>
    <row r="8" spans="1:3">
      <c r="A8" s="4" t="s">
        <v>571</v>
      </c>
      <c r="B8" s="5" t="n">
        <v>135957</v>
      </c>
      <c r="C8" s="5" t="n">
        <v>281285</v>
      </c>
    </row>
    <row r="9" spans="1:3">
      <c r="A9" s="4" t="s">
        <v>572</v>
      </c>
      <c r="B9" s="5" t="n">
        <v>141636</v>
      </c>
      <c r="C9" s="5" t="n">
        <v>887896</v>
      </c>
    </row>
    <row r="10" spans="1:3">
      <c r="A10" s="4" t="s">
        <v>88</v>
      </c>
      <c r="B10" s="5" t="n">
        <v>34575097</v>
      </c>
      <c r="C10" s="5" t="n">
        <v>22865146</v>
      </c>
    </row>
    <row r="11" spans="1:3">
      <c r="A11" s="4" t="s">
        <v>573</v>
      </c>
    </row>
    <row r="12" spans="1:3">
      <c r="A12" s="4" t="s">
        <v>566</v>
      </c>
      <c r="B12" s="5" t="n">
        <v>235891170</v>
      </c>
      <c r="C12" s="5" t="n">
        <v>106785302</v>
      </c>
    </row>
    <row r="13" spans="1:3">
      <c r="A13" s="4" t="s">
        <v>567</v>
      </c>
      <c r="B13" s="5" t="n">
        <v>223064978</v>
      </c>
      <c r="C13" s="5" t="n">
        <v>100860085</v>
      </c>
    </row>
    <row r="14" spans="1:3">
      <c r="A14" s="4" t="s">
        <v>574</v>
      </c>
    </row>
    <row r="15" spans="1:3">
      <c r="A15" s="4" t="s">
        <v>566</v>
      </c>
      <c r="B15" s="5" t="n">
        <v>177334592</v>
      </c>
      <c r="C15" s="5" t="n">
        <v>111734469</v>
      </c>
    </row>
    <row r="16" spans="1:3">
      <c r="A16" s="4" t="s">
        <v>567</v>
      </c>
      <c r="B16" s="6" t="n">
        <v>152446130</v>
      </c>
      <c r="C16" s="6" t="n">
        <v>942017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4</v>
      </c>
    </row>
    <row r="3" spans="1:3">
      <c r="A3" s="3" t="s">
        <v>141</v>
      </c>
    </row>
    <row r="4" spans="1:3">
      <c r="A4" s="4" t="s">
        <v>142</v>
      </c>
      <c r="B4" s="6" t="n">
        <v>-3046308</v>
      </c>
      <c r="C4" s="6" t="n">
        <v>1365886</v>
      </c>
    </row>
    <row r="5" spans="1:3">
      <c r="A5" s="3" t="s">
        <v>143</v>
      </c>
    </row>
    <row r="6" spans="1:3">
      <c r="A6" s="4" t="s">
        <v>144</v>
      </c>
      <c r="B6" s="5" t="n">
        <v>488464</v>
      </c>
      <c r="C6" s="5" t="n">
        <v>601266</v>
      </c>
    </row>
    <row r="7" spans="1:3">
      <c r="A7" s="4" t="s">
        <v>145</v>
      </c>
      <c r="B7" s="5" t="n">
        <v>58188</v>
      </c>
      <c r="C7" s="5" t="n">
        <v>100329</v>
      </c>
    </row>
    <row r="8" spans="1:3">
      <c r="A8" s="4" t="s">
        <v>146</v>
      </c>
      <c r="B8" s="5" t="n">
        <v>1995128</v>
      </c>
      <c r="C8" s="5" t="n">
        <v>205216</v>
      </c>
    </row>
    <row r="9" spans="1:3">
      <c r="A9" s="4" t="s">
        <v>99</v>
      </c>
      <c r="B9" s="5" t="n">
        <v>196403</v>
      </c>
      <c r="C9" s="4" t="s">
        <v>41</v>
      </c>
    </row>
    <row r="10" spans="1:3">
      <c r="A10" s="4" t="s">
        <v>147</v>
      </c>
      <c r="B10" s="5" t="n">
        <v>1514</v>
      </c>
      <c r="C10" s="5" t="n">
        <v>24365</v>
      </c>
    </row>
    <row r="11" spans="1:3">
      <c r="A11" s="4" t="s">
        <v>96</v>
      </c>
      <c r="B11" s="4" t="s">
        <v>41</v>
      </c>
      <c r="C11" s="5" t="n">
        <v>-257231</v>
      </c>
    </row>
    <row r="12" spans="1:3">
      <c r="A12" s="4" t="s">
        <v>148</v>
      </c>
      <c r="B12" s="5" t="n">
        <v>75000</v>
      </c>
      <c r="C12" s="4" t="s">
        <v>41</v>
      </c>
    </row>
    <row r="13" spans="1:3">
      <c r="A13" s="4" t="s">
        <v>149</v>
      </c>
      <c r="B13" s="5" t="n">
        <v>-518354</v>
      </c>
      <c r="C13" s="5" t="n">
        <v>6855</v>
      </c>
    </row>
    <row r="14" spans="1:3">
      <c r="A14" s="4" t="s">
        <v>122</v>
      </c>
      <c r="B14" s="4" t="s">
        <v>41</v>
      </c>
      <c r="C14" s="5" t="n">
        <v>23250</v>
      </c>
    </row>
    <row r="15" spans="1:3">
      <c r="A15" s="4" t="s">
        <v>150</v>
      </c>
      <c r="B15" s="5" t="n">
        <v>6354</v>
      </c>
      <c r="C15" s="5" t="n">
        <v>135953</v>
      </c>
    </row>
    <row r="16" spans="1:3">
      <c r="A16" s="3" t="s">
        <v>151</v>
      </c>
    </row>
    <row r="17" spans="1:3">
      <c r="A17" s="4" t="s">
        <v>39</v>
      </c>
      <c r="B17" s="5" t="n">
        <v>-95209</v>
      </c>
      <c r="C17" s="5" t="n">
        <v>-85301</v>
      </c>
    </row>
    <row r="18" spans="1:3">
      <c r="A18" s="4" t="s">
        <v>54</v>
      </c>
      <c r="B18" s="5" t="n">
        <v>3062422</v>
      </c>
      <c r="C18" s="5" t="n">
        <v>482904</v>
      </c>
    </row>
    <row r="19" spans="1:3">
      <c r="A19" s="4" t="s">
        <v>37</v>
      </c>
      <c r="B19" s="5" t="n">
        <v>100053</v>
      </c>
      <c r="C19" s="5" t="n">
        <v>-91603</v>
      </c>
    </row>
    <row r="20" spans="1:3">
      <c r="A20" s="4" t="s">
        <v>38</v>
      </c>
      <c r="B20" s="5" t="n">
        <v>142779</v>
      </c>
      <c r="C20" s="5" t="n">
        <v>-654287</v>
      </c>
    </row>
    <row r="21" spans="1:3">
      <c r="A21" s="4" t="s">
        <v>152</v>
      </c>
      <c r="B21" s="5" t="n">
        <v>-225433</v>
      </c>
      <c r="C21" s="5" t="n">
        <v>435771</v>
      </c>
    </row>
    <row r="22" spans="1:3">
      <c r="A22" s="4" t="s">
        <v>56</v>
      </c>
      <c r="B22" s="5" t="n">
        <v>-498941</v>
      </c>
      <c r="C22" s="5" t="n">
        <v>903187</v>
      </c>
    </row>
    <row r="23" spans="1:3">
      <c r="A23" s="4" t="s">
        <v>42</v>
      </c>
      <c r="B23" s="5" t="n">
        <v>-43157</v>
      </c>
      <c r="C23" s="5" t="n">
        <v>-2304</v>
      </c>
    </row>
    <row r="24" spans="1:3">
      <c r="A24" s="4" t="s">
        <v>153</v>
      </c>
      <c r="B24" s="4" t="s">
        <v>41</v>
      </c>
      <c r="C24" s="5" t="n">
        <v>138359</v>
      </c>
    </row>
    <row r="25" spans="1:3">
      <c r="A25" s="4" t="s">
        <v>154</v>
      </c>
      <c r="B25" s="5" t="n">
        <v>76048</v>
      </c>
      <c r="C25" s="5" t="n">
        <v>26059</v>
      </c>
    </row>
    <row r="26" spans="1:3">
      <c r="A26" s="4" t="s">
        <v>155</v>
      </c>
      <c r="B26" s="5" t="n">
        <v>1774952</v>
      </c>
      <c r="C26" s="5" t="n">
        <v>3358674</v>
      </c>
    </row>
    <row r="27" spans="1:3">
      <c r="A27" s="3" t="s">
        <v>156</v>
      </c>
    </row>
    <row r="28" spans="1:3">
      <c r="A28" s="4" t="s">
        <v>157</v>
      </c>
      <c r="B28" s="5" t="n">
        <v>-4455099</v>
      </c>
      <c r="C28" s="5" t="n">
        <v>-180722</v>
      </c>
    </row>
    <row r="29" spans="1:3">
      <c r="A29" s="4" t="s">
        <v>158</v>
      </c>
      <c r="B29" s="5" t="n">
        <v>-972634</v>
      </c>
      <c r="C29" s="5" t="n">
        <v>-45142</v>
      </c>
    </row>
    <row r="30" spans="1:3">
      <c r="A30" s="4" t="s">
        <v>159</v>
      </c>
      <c r="B30" s="5" t="n">
        <v>-5427733</v>
      </c>
      <c r="C30" s="5" t="n">
        <v>-225864</v>
      </c>
    </row>
    <row r="31" spans="1:3">
      <c r="A31" s="3" t="s">
        <v>160</v>
      </c>
    </row>
    <row r="32" spans="1:3">
      <c r="A32" s="4" t="s">
        <v>161</v>
      </c>
      <c r="B32" s="5" t="n">
        <v>750000</v>
      </c>
      <c r="C32" s="5" t="n">
        <v>165925</v>
      </c>
    </row>
    <row r="33" spans="1:3">
      <c r="A33" s="4" t="s">
        <v>162</v>
      </c>
      <c r="B33" s="5" t="n">
        <v>-137965</v>
      </c>
      <c r="C33" s="5" t="n">
        <v>-109104</v>
      </c>
    </row>
    <row r="34" spans="1:3">
      <c r="A34" s="4" t="s">
        <v>163</v>
      </c>
      <c r="B34" s="5" t="n">
        <v>-177060</v>
      </c>
      <c r="C34" s="4" t="s">
        <v>41</v>
      </c>
    </row>
    <row r="35" spans="1:3">
      <c r="A35" s="4" t="s">
        <v>164</v>
      </c>
      <c r="B35" s="5" t="n">
        <v>6883906</v>
      </c>
      <c r="C35" s="5" t="n">
        <v>591202</v>
      </c>
    </row>
    <row r="36" spans="1:3">
      <c r="A36" s="4" t="s">
        <v>165</v>
      </c>
      <c r="B36" s="5" t="n">
        <v>-49914</v>
      </c>
    </row>
    <row r="37" spans="1:3">
      <c r="A37" s="4" t="s">
        <v>137</v>
      </c>
      <c r="B37" s="5" t="n">
        <v>-2261307</v>
      </c>
      <c r="C37" s="4" t="s">
        <v>41</v>
      </c>
    </row>
    <row r="38" spans="1:3">
      <c r="A38" s="4" t="s">
        <v>166</v>
      </c>
      <c r="B38" s="5" t="n">
        <v>-508572</v>
      </c>
      <c r="C38" s="5" t="n">
        <v>-77398</v>
      </c>
    </row>
    <row r="39" spans="1:3">
      <c r="A39" s="4" t="s">
        <v>167</v>
      </c>
      <c r="B39" s="5" t="n">
        <v>4499088</v>
      </c>
      <c r="C39" s="5" t="n">
        <v>570625</v>
      </c>
    </row>
    <row r="40" spans="1:3">
      <c r="A40" s="4" t="s">
        <v>168</v>
      </c>
      <c r="B40" s="5" t="n">
        <v>-1026262</v>
      </c>
      <c r="C40" s="5" t="n">
        <v>536001</v>
      </c>
    </row>
    <row r="41" spans="1:3">
      <c r="A41" s="4" t="s">
        <v>169</v>
      </c>
      <c r="B41" s="5" t="n">
        <v>-179955</v>
      </c>
      <c r="C41" s="5" t="n">
        <v>4239436</v>
      </c>
    </row>
    <row r="42" spans="1:3">
      <c r="A42" s="4" t="s">
        <v>170</v>
      </c>
      <c r="B42" s="5" t="n">
        <v>6469858</v>
      </c>
      <c r="C42" s="5" t="n">
        <v>2230422</v>
      </c>
    </row>
    <row r="43" spans="1:3">
      <c r="A43" s="4" t="s">
        <v>171</v>
      </c>
      <c r="B43" s="5" t="n">
        <v>6289903</v>
      </c>
      <c r="C43" s="5" t="n">
        <v>6469858</v>
      </c>
    </row>
    <row r="44" spans="1:3">
      <c r="A44" s="3" t="s">
        <v>172</v>
      </c>
    </row>
    <row r="45" spans="1:3">
      <c r="A45" s="4" t="s">
        <v>173</v>
      </c>
      <c r="B45" s="5" t="n">
        <v>619709</v>
      </c>
      <c r="C45" s="5" t="n">
        <v>277271</v>
      </c>
    </row>
    <row r="46" spans="1:3">
      <c r="A46" s="4" t="s">
        <v>174</v>
      </c>
      <c r="B46" s="5" t="n">
        <v>339274</v>
      </c>
      <c r="C46" s="5" t="n">
        <v>60598</v>
      </c>
    </row>
    <row r="47" spans="1:3">
      <c r="A47" s="3" t="s">
        <v>175</v>
      </c>
    </row>
    <row r="48" spans="1:3">
      <c r="A48" s="4" t="s">
        <v>176</v>
      </c>
      <c r="B48" s="5" t="n">
        <v>20</v>
      </c>
      <c r="C48" s="4" t="s">
        <v>41</v>
      </c>
    </row>
    <row r="49" spans="1:3">
      <c r="A49" s="4" t="s">
        <v>177</v>
      </c>
      <c r="B49" s="5" t="n">
        <v>5588008</v>
      </c>
      <c r="C49" s="4" t="s">
        <v>41</v>
      </c>
    </row>
    <row r="50" spans="1:3">
      <c r="A50" s="4" t="s">
        <v>178</v>
      </c>
      <c r="B50" s="5" t="n">
        <v>582486</v>
      </c>
      <c r="C50" s="4" t="s">
        <v>41</v>
      </c>
    </row>
    <row r="51" spans="1:3">
      <c r="A51" s="4" t="s">
        <v>179</v>
      </c>
      <c r="B51" s="5" t="n">
        <v>2307569</v>
      </c>
      <c r="C51" s="4" t="s">
        <v>41</v>
      </c>
    </row>
    <row r="52" spans="1:3">
      <c r="A52" s="4" t="s">
        <v>180</v>
      </c>
      <c r="B52" s="5" t="n">
        <v>2585569</v>
      </c>
      <c r="C52" s="4" t="s">
        <v>41</v>
      </c>
    </row>
    <row r="53" spans="1:3">
      <c r="A53" s="4" t="s">
        <v>181</v>
      </c>
      <c r="B53" s="5" t="n">
        <v>643860</v>
      </c>
      <c r="C53" s="4" t="s">
        <v>41</v>
      </c>
    </row>
    <row r="54" spans="1:3">
      <c r="A54" s="4" t="s">
        <v>182</v>
      </c>
      <c r="B54" s="6" t="n">
        <v>222915</v>
      </c>
      <c r="C54" s="4"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575</v>
      </c>
      <c r="B1" s="2" t="s">
        <v>1</v>
      </c>
    </row>
    <row r="2" spans="1:2">
      <c r="B2" s="2" t="s">
        <v>343</v>
      </c>
    </row>
    <row r="3" spans="1:2">
      <c r="A3" s="3" t="s">
        <v>228</v>
      </c>
    </row>
    <row r="4" spans="1:2">
      <c r="A4" s="4" t="s">
        <v>576</v>
      </c>
      <c r="B4" s="6" t="n">
        <v>17000000</v>
      </c>
    </row>
    <row r="5" spans="1:2">
      <c r="A5" s="4" t="s">
        <v>577</v>
      </c>
      <c r="B5" s="4" t="s">
        <v>578</v>
      </c>
    </row>
    <row r="6" spans="1:2">
      <c r="A6" s="4" t="s">
        <v>579</v>
      </c>
      <c r="B6" s="4" t="s">
        <v>580</v>
      </c>
    </row>
    <row r="7" spans="1:2">
      <c r="A7" s="4" t="s">
        <v>581</v>
      </c>
      <c r="B7" s="4" t="s">
        <v>582</v>
      </c>
    </row>
    <row r="8" spans="1:2">
      <c r="A8" s="4" t="s">
        <v>583</v>
      </c>
      <c r="B8" s="4" t="s">
        <v>5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85</v>
      </c>
      <c r="B1" s="2" t="s">
        <v>1</v>
      </c>
    </row>
    <row r="2" spans="1:3">
      <c r="B2" s="2" t="s">
        <v>2</v>
      </c>
      <c r="C2" s="2" t="s">
        <v>34</v>
      </c>
    </row>
    <row r="3" spans="1:3">
      <c r="A3" s="3" t="s">
        <v>228</v>
      </c>
    </row>
    <row r="4" spans="1:3">
      <c r="A4" s="4" t="s">
        <v>581</v>
      </c>
      <c r="B4" s="6" t="n">
        <v>-408157</v>
      </c>
      <c r="C4" s="6" t="n">
        <v>818584</v>
      </c>
    </row>
    <row r="5" spans="1:3">
      <c r="A5" s="4" t="s">
        <v>586</v>
      </c>
      <c r="B5" s="5" t="n">
        <v>-394401</v>
      </c>
      <c r="C5" s="5" t="n">
        <v>-428353</v>
      </c>
    </row>
    <row r="6" spans="1:3">
      <c r="A6" s="4" t="s">
        <v>587</v>
      </c>
      <c r="B6" s="5" t="n">
        <v>1287619</v>
      </c>
      <c r="C6" s="5" t="n">
        <v>558187</v>
      </c>
    </row>
    <row r="7" spans="1:3">
      <c r="A7" s="4" t="s">
        <v>588</v>
      </c>
      <c r="B7" s="5" t="n">
        <v>617640</v>
      </c>
      <c r="C7" s="5" t="n">
        <v>24506</v>
      </c>
    </row>
    <row r="8" spans="1:3">
      <c r="A8" s="4" t="s">
        <v>589</v>
      </c>
      <c r="B8" s="6" t="n">
        <v>1102701</v>
      </c>
      <c r="C8" s="6" t="n">
        <v>9729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90</v>
      </c>
      <c r="B1" s="2" t="s">
        <v>1</v>
      </c>
    </row>
    <row r="2" spans="1:3">
      <c r="B2" s="2" t="s">
        <v>2</v>
      </c>
      <c r="C2" s="2" t="s">
        <v>34</v>
      </c>
    </row>
    <row r="3" spans="1:3">
      <c r="A3" s="3" t="s">
        <v>591</v>
      </c>
    </row>
    <row r="4" spans="1:3">
      <c r="A4" s="4" t="s">
        <v>592</v>
      </c>
      <c r="B4" s="6" t="n">
        <v>1102701</v>
      </c>
      <c r="C4" s="6" t="n">
        <v>972924</v>
      </c>
    </row>
    <row r="5" spans="1:3">
      <c r="A5" s="4" t="s">
        <v>593</v>
      </c>
      <c r="B5" s="4" t="s">
        <v>41</v>
      </c>
      <c r="C5" s="4" t="s">
        <v>41</v>
      </c>
    </row>
    <row r="6" spans="1:3">
      <c r="A6" s="4" t="s">
        <v>594</v>
      </c>
      <c r="B6" s="6" t="n">
        <v>1102701</v>
      </c>
      <c r="C6" s="6" t="n">
        <v>9729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95</v>
      </c>
      <c r="B1" s="2" t="s">
        <v>2</v>
      </c>
      <c r="C1" s="2" t="s">
        <v>34</v>
      </c>
    </row>
    <row r="2" spans="1:3">
      <c r="A2" s="3" t="s">
        <v>228</v>
      </c>
    </row>
    <row r="3" spans="1:3">
      <c r="A3" s="4" t="s">
        <v>596</v>
      </c>
      <c r="B3" s="6" t="n">
        <v>124407</v>
      </c>
      <c r="C3" s="6" t="n">
        <v>2732</v>
      </c>
    </row>
    <row r="4" spans="1:3">
      <c r="A4" s="4" t="s">
        <v>597</v>
      </c>
      <c r="B4" s="5" t="n">
        <v>3861629</v>
      </c>
      <c r="C4" s="5" t="n">
        <v>4540465</v>
      </c>
    </row>
    <row r="5" spans="1:3">
      <c r="A5" s="4" t="s">
        <v>598</v>
      </c>
      <c r="B5" s="5" t="n">
        <v>3986036</v>
      </c>
      <c r="C5" s="5" t="n">
        <v>4543197</v>
      </c>
    </row>
    <row r="6" spans="1:3">
      <c r="A6" s="4" t="s">
        <v>599</v>
      </c>
      <c r="B6" s="5" t="n">
        <v>-3986036</v>
      </c>
      <c r="C6" s="5" t="n">
        <v>-4543197</v>
      </c>
    </row>
    <row r="7" spans="1:3">
      <c r="A7" s="4" t="s">
        <v>308</v>
      </c>
      <c r="B7" s="4" t="s">
        <v>41</v>
      </c>
      <c r="C7" s="4" t="s">
        <v>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s>
  <sheetData>
    <row r="1" spans="1:7">
      <c r="A1" s="1" t="s">
        <v>600</v>
      </c>
      <c r="B1" s="2" t="s">
        <v>601</v>
      </c>
    </row>
    <row r="2" spans="1:7">
      <c r="B2" s="2" t="s">
        <v>602</v>
      </c>
      <c r="C2" s="2" t="s">
        <v>603</v>
      </c>
      <c r="D2" s="2" t="s">
        <v>604</v>
      </c>
      <c r="E2" s="2" t="s">
        <v>605</v>
      </c>
      <c r="F2" s="2" t="s">
        <v>603</v>
      </c>
      <c r="G2" s="2" t="s">
        <v>605</v>
      </c>
    </row>
    <row r="3" spans="1:7">
      <c r="A3" s="4" t="s">
        <v>368</v>
      </c>
      <c r="D3" s="6" t="n">
        <v>4580000</v>
      </c>
      <c r="E3" s="9" t="n">
        <v>4000000</v>
      </c>
    </row>
    <row r="4" spans="1:7">
      <c r="A4" s="4" t="s">
        <v>369</v>
      </c>
      <c r="D4" s="5" t="n">
        <v>124000</v>
      </c>
      <c r="E4" s="5" t="n">
        <v>108000</v>
      </c>
    </row>
    <row r="5" spans="1:7">
      <c r="A5" s="4" t="s">
        <v>606</v>
      </c>
      <c r="B5" s="6" t="n">
        <v>570000</v>
      </c>
      <c r="D5" s="5" t="n">
        <v>102000</v>
      </c>
      <c r="F5" s="9" t="n">
        <v>500000</v>
      </c>
      <c r="G5" s="9" t="n">
        <v>89000</v>
      </c>
    </row>
    <row r="6" spans="1:7">
      <c r="A6" s="4" t="s">
        <v>607</v>
      </c>
      <c r="B6" s="5" t="n">
        <v>1615000</v>
      </c>
      <c r="D6" s="5" t="n">
        <v>2737000</v>
      </c>
      <c r="F6" s="9" t="n">
        <v>1411000</v>
      </c>
      <c r="G6" s="9" t="n">
        <v>2392000</v>
      </c>
    </row>
    <row r="7" spans="1:7">
      <c r="A7" s="4" t="s">
        <v>608</v>
      </c>
      <c r="B7" s="6" t="n">
        <v>95000</v>
      </c>
      <c r="C7" s="9" t="n">
        <v>83000</v>
      </c>
      <c r="D7" s="6" t="n">
        <v>119000</v>
      </c>
      <c r="E7" s="9" t="n">
        <v>104000</v>
      </c>
    </row>
    <row r="8" spans="1:7">
      <c r="A8" s="4" t="s">
        <v>517</v>
      </c>
      <c r="B8" s="5" t="n">
        <v>17</v>
      </c>
      <c r="C8" s="5" t="n">
        <v>17</v>
      </c>
      <c r="D8" s="5" t="n">
        <v>23</v>
      </c>
      <c r="E8" s="5" t="n">
        <v>23</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9:41:13Z</dcterms:created>
  <dcterms:modified xmlns:dcterms="http://purl.org/dc/terms/" xmlns:xsi="http://www.w3.org/2001/XMLSchema-instance" xsi:type="dcterms:W3CDTF">2019-03-07T19:41:13Z</dcterms:modified>
</cp:coreProperties>
</file>